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ension And Other Post-Retireme" sheetId="13" state="visible" r:id="rId13"/>
    <sheet xmlns:r="http://schemas.openxmlformats.org/officeDocument/2006/relationships" name="Other Income (Expense), Net (No"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Divestitures and Assets Held fo" sheetId="20" state="visible" r:id="rId20"/>
    <sheet xmlns:r="http://schemas.openxmlformats.org/officeDocument/2006/relationships" name="Investments" sheetId="21" state="visible" r:id="rId21"/>
    <sheet xmlns:r="http://schemas.openxmlformats.org/officeDocument/2006/relationships" name="Debt (Notes)" sheetId="22" state="visible" r:id="rId22"/>
    <sheet xmlns:r="http://schemas.openxmlformats.org/officeDocument/2006/relationships" name="Accounts and Other Receivables " sheetId="23" state="visible" r:id="rId23"/>
    <sheet xmlns:r="http://schemas.openxmlformats.org/officeDocument/2006/relationships" name="Inventories (Tables)" sheetId="24" state="visible" r:id="rId24"/>
    <sheet xmlns:r="http://schemas.openxmlformats.org/officeDocument/2006/relationships" name="Pension And Other Post-Retire_2" sheetId="25" state="visible" r:id="rId25"/>
    <sheet xmlns:r="http://schemas.openxmlformats.org/officeDocument/2006/relationships" name="Other Income (Expense), Net Oth"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Derivative Financial Instrume_2" sheetId="29" state="visible" r:id="rId29"/>
    <sheet xmlns:r="http://schemas.openxmlformats.org/officeDocument/2006/relationships" name="Segment Reporting (Tables)" sheetId="30" state="visible" r:id="rId30"/>
    <sheet xmlns:r="http://schemas.openxmlformats.org/officeDocument/2006/relationships" name="Discontinued Operations and Dis" sheetId="31" state="visible" r:id="rId31"/>
    <sheet xmlns:r="http://schemas.openxmlformats.org/officeDocument/2006/relationships" name="Debt Pricing Under Credit Revol" sheetId="32" state="visible" r:id="rId32"/>
    <sheet xmlns:r="http://schemas.openxmlformats.org/officeDocument/2006/relationships" name="Basis Of Presentation (Details)" sheetId="33" state="visible" r:id="rId33"/>
    <sheet xmlns:r="http://schemas.openxmlformats.org/officeDocument/2006/relationships" name="Accounts and Other Receivable_2" sheetId="34" state="visible" r:id="rId34"/>
    <sheet xmlns:r="http://schemas.openxmlformats.org/officeDocument/2006/relationships" name="Inventories (Schedule Of Compon" sheetId="35" state="visible" r:id="rId35"/>
    <sheet xmlns:r="http://schemas.openxmlformats.org/officeDocument/2006/relationships" name="Pension And Other Post-Retire_3" sheetId="36" state="visible" r:id="rId36"/>
    <sheet xmlns:r="http://schemas.openxmlformats.org/officeDocument/2006/relationships" name="Pension And Other Post-Retire_4" sheetId="37" state="visible" r:id="rId37"/>
    <sheet xmlns:r="http://schemas.openxmlformats.org/officeDocument/2006/relationships" name="Other Income (Expense), Net (De" sheetId="38" state="visible" r:id="rId38"/>
    <sheet xmlns:r="http://schemas.openxmlformats.org/officeDocument/2006/relationships" name="Earnings Per Share (Narrative) " sheetId="39" state="visible" r:id="rId39"/>
    <sheet xmlns:r="http://schemas.openxmlformats.org/officeDocument/2006/relationships" name="Earnings Per Share (Schedule Of" sheetId="40" state="visible" r:id="rId40"/>
    <sheet xmlns:r="http://schemas.openxmlformats.org/officeDocument/2006/relationships" name="Accumulated Other Comprehensi_3"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Income Taxes - Narrative (Detai" sheetId="46" state="visible" r:id="rId46"/>
    <sheet xmlns:r="http://schemas.openxmlformats.org/officeDocument/2006/relationships" name="Segment Reporting (Schedule Of " sheetId="47" state="visible" r:id="rId47"/>
    <sheet xmlns:r="http://schemas.openxmlformats.org/officeDocument/2006/relationships" name="Segment Reporting (Schedule O_2" sheetId="48" state="visible" r:id="rId48"/>
    <sheet xmlns:r="http://schemas.openxmlformats.org/officeDocument/2006/relationships" name="Segment Reporting Schedule of R" sheetId="49" state="visible" r:id="rId49"/>
    <sheet xmlns:r="http://schemas.openxmlformats.org/officeDocument/2006/relationships" name="Divestitures and Assets Held _2" sheetId="50" state="visible" r:id="rId50"/>
    <sheet xmlns:r="http://schemas.openxmlformats.org/officeDocument/2006/relationships" name="Divestitures and Assets Held _3" sheetId="51" state="visible" r:id="rId51"/>
    <sheet xmlns:r="http://schemas.openxmlformats.org/officeDocument/2006/relationships" name="Investments (Narrative) (Detail" sheetId="52" state="visible" r:id="rId52"/>
    <sheet xmlns:r="http://schemas.openxmlformats.org/officeDocument/2006/relationships" name="Debt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0258</t>
        </is>
      </c>
      <c r="C7" s="4" t="inlineStr">
        <is>
          <t xml:space="preserve"> </t>
        </is>
      </c>
    </row>
    <row r="8">
      <c r="A8" s="4" t="inlineStr">
        <is>
          <t>Entity Registrant Name</t>
        </is>
      </c>
      <c r="B8" s="4" t="inlineStr">
        <is>
          <t>Tredegar Corporation</t>
        </is>
      </c>
      <c r="C8" s="4" t="inlineStr">
        <is>
          <t xml:space="preserve"> </t>
        </is>
      </c>
    </row>
    <row r="9">
      <c r="A9" s="4" t="inlineStr">
        <is>
          <t>Entity Incorporation, State or Country Code</t>
        </is>
      </c>
      <c r="B9" s="4" t="inlineStr">
        <is>
          <t>VA</t>
        </is>
      </c>
      <c r="C9" s="4" t="inlineStr">
        <is>
          <t xml:space="preserve"> </t>
        </is>
      </c>
    </row>
    <row r="10">
      <c r="A10" s="4" t="inlineStr">
        <is>
          <t>Entity Tax Identification Number</t>
        </is>
      </c>
      <c r="B10" s="4" t="inlineStr">
        <is>
          <t>54-1497771</t>
        </is>
      </c>
      <c r="C10" s="4" t="inlineStr">
        <is>
          <t xml:space="preserve"> </t>
        </is>
      </c>
    </row>
    <row r="11">
      <c r="A11" s="4" t="inlineStr">
        <is>
          <t>Entity Address, Address Line One</t>
        </is>
      </c>
      <c r="B11" s="4" t="inlineStr">
        <is>
          <t>1100 Boulders Parkway</t>
        </is>
      </c>
      <c r="C11" s="4" t="inlineStr">
        <is>
          <t xml:space="preserve"> </t>
        </is>
      </c>
    </row>
    <row r="12">
      <c r="A12" s="4" t="inlineStr">
        <is>
          <t>Entity Address, City or Town</t>
        </is>
      </c>
      <c r="B12" s="4" t="inlineStr">
        <is>
          <t>Richmond,</t>
        </is>
      </c>
      <c r="C12" s="4" t="inlineStr">
        <is>
          <t xml:space="preserve"> </t>
        </is>
      </c>
    </row>
    <row r="13">
      <c r="A13" s="4" t="inlineStr">
        <is>
          <t>Entity Address, State or Province</t>
        </is>
      </c>
      <c r="B13" s="4" t="inlineStr">
        <is>
          <t>VA</t>
        </is>
      </c>
      <c r="C13" s="4" t="inlineStr">
        <is>
          <t xml:space="preserve"> </t>
        </is>
      </c>
    </row>
    <row r="14">
      <c r="A14" s="4" t="inlineStr">
        <is>
          <t>Entity Address, Postal Zip Code</t>
        </is>
      </c>
      <c r="B14" s="4" t="inlineStr">
        <is>
          <t>23225</t>
        </is>
      </c>
      <c r="C14" s="4" t="inlineStr">
        <is>
          <t xml:space="preserve"> </t>
        </is>
      </c>
    </row>
    <row r="15">
      <c r="A15" s="4" t="inlineStr">
        <is>
          <t>City Area Code</t>
        </is>
      </c>
      <c r="B15" s="4" t="inlineStr">
        <is>
          <t>(804)</t>
        </is>
      </c>
      <c r="C15" s="4" t="inlineStr">
        <is>
          <t xml:space="preserve"> </t>
        </is>
      </c>
    </row>
    <row r="16">
      <c r="A16" s="4" t="inlineStr">
        <is>
          <t>Local Phone Number</t>
        </is>
      </c>
      <c r="B16" s="4" t="inlineStr">
        <is>
          <t>330-10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T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504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Document Period End Date</t>
        </is>
      </c>
      <c r="B30" s="4" t="inlineStr">
        <is>
          <t>Sep. 30,  202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4000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September 30, 2022, the condensed consolidated results of operations for the three and nine months ended September 30, 2022 and 2021, the condensed consolidated cash flows for the nine months ended September 30, 2022 and 2021, and the condensed consolidated changes in shareholders’ equity for the nine months ended September 30, 2022 and 2021,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third quarter for 2022 and 2021 for this segment references 13-week periods ended September 25, 2022 and September 26, 2021.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September 25, 2022 and September 30, 2022. The financial position data as of December 31, 2021 that is included herein was derived from the audited consolidated financial statements provided in the Company’s Annual Report on Form 10-K for the year ended December 31, 2021 (“2021 Form 10-K”) but does not include all disclosures required by GAAP. These financial statements should be read in conjunction with the consolidated financial statements and related notes included in the 2021 Form 10-K. The results of operations for the three and nine months ended September 30, 2022, are not necessarily indicative of the results to be expected for the full year. Risks and Uncertainties During the three months ended September 30, 2022, events and circumstances indicated that the Surface Protection reporting unit ("Surface Protection"), which is also the asset group, might be impaired. The Company performed a goodwill and long-lived impairment analysis for Surface Protection and determined that the fair value of Surface Protection exceeded its carrying value. Given the uncertain demand for Surface Protections products, it is reasonably possible that the cash flow estimates used in deriving such fair value measurements may change in the future. As of September 30, 2022, the Surface Protection reporting unit had goodwill of $57.3 million and long-lived identifiable assets of $29.5 million. Accounting Standards Adopted In March 2020, the Financial Accounting Standards Board ("FASB") issued Accounting Standards Update ("ASU") 2020-04, which provides optional expedients and exceptions for applying GAAP to contracts, hedging relationships and other transactions affected by the discontinuation of the London Interbank Offered Rate or by another reference rate expected to be discontinued because of reference rate reform. The guidance was effective beginning March 12, 2020 and can be applied prospectively through December 31, 2022. In January 2021, the FASB issued ASU 2021-01, which clarified the scope and application of the original guidance. In the second quarter of 2022, the Company adopted ASU 2020-04, which did not have a material impact on the Company’s consolidated financial statements. Accounting Standard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2</t>
        </is>
      </c>
    </row>
    <row r="3">
      <c r="A3" s="3" t="inlineStr">
        <is>
          <t>Receivables [Abstract]</t>
        </is>
      </c>
      <c r="B3" s="4" t="inlineStr">
        <is>
          <t xml:space="preserve"> </t>
        </is>
      </c>
    </row>
    <row r="4">
      <c r="A4" s="4" t="inlineStr">
        <is>
          <t>Accounts and Other Receivables</t>
        </is>
      </c>
      <c r="B4" s="4" t="inlineStr">
        <is>
          <t xml:space="preserve">As of September 30, 2022 and December 31, 2021, accounts receivable and other receivables, net include the following: September 30, December 31, (In thousands) 2022 2021 Customer receivables $ 108,438 $ 102,090 Other receivables 3,959 2,958 Total accounts and other receivables 112,397 105,048 Less: Allowance for bad debts (2,320) (1,736) Total accounts and other receivables, net $ 110,077 $ 103,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 xml:space="preserve">The components of inventories are as follows: (In thousands) September 30, 2022 December 31, 2021 Finished goods $ 30,025 $ 25,199 Work-in-process 17,201 11,955 Raw materials 49,212 32,958 Stores, supplies and other 17,665 18,457 Total $ 114,103 $ 88,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Tredegar sponsors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which could take up to 24 months to complete. In connection therewith, on February 9, 2022, the Company contributed $50 million to the pension plan (the “Special Contribution”). The Company estimates that, with the Special Contribution, there will be no required minimum contributions to the pension plan until final settlement.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third quarter of 2022 and 2021, respectively. This information has been included in the pension benefit table below. The components of net periodic benefit cost for the pension and other postretirement benefit programs reflected in the condensed consolidated statements of income for the three and nine months ended September 30, 2022 and 2021, are shown below: Pension Benefits Other Post-Retirement Benefits Three Months Ended September 30, Three Months Ended September 30, (In thousands) 2022 2021 2022 2021 Service cost $ — $ — $ 5 $ 9 Interest cost 2,226 2,101 51 50 Expected return on plan assets (2,044) (2,862) — — Amortization of prior service costs, (gains) losses and net transition asset 3,301 4,268 (33) (24) Net periodic benefit cost $ 3,483 $ 3,507 $ 23 $ 35 Pension Benefits Other Post-Retirement Benefits Nine Months Ended September 30, Nine Months Ended September 30, (In thousands) 2022 2021 2022 2021 Service cost $ — $ — $ 15 $ 26 Interest cost 6,676 6,305 153 151 Expected return on plan assets (6,141) (8,587) — — Amortization of prior service costs, (gains) losses and net transition asset 9,887 12,799 (101) (72) Net periodic benefit cost $ 10,422 $ 10,517 $ 67 $ 105 Pension and other postretirement liabilities were $29.1 million and $78.9 million at September 30, 2022 and December 31, 2021, respectively ($0.7 million included in “Accrued expenses” at September 30, 2022 and December 31, 2021, respectively, with the remainder included in “Pension and other postretirement benefit obligations, net” in the condensed consolidated balance sheets). Tredegar funds its other postretirement benefits on a claims-made basis; for 2022, the Company anticipates the amount will be consistent with amounts paid for the year ended December 31, 2021, or approximate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and Other Expense Disclosure [Text Block]</t>
        </is>
      </c>
      <c r="B4" s="4" t="inlineStr">
        <is>
          <t>Other income (expense), net consists of the following: Three Months Ended September 30, Nine Months Ended September 30, (In thousands) 2022 2021 2022 2021 Gain on investment in kaléo (a) $ — $ 279 $ 1,406 $ 1,197 One-time tax credit in Brazil for unemployment/social security insurance non-income taxes resulting from a favorable decision by Brazil's Supreme Court regarding the calculation of such tax — — — 8,486 Other 119 112 (293) (411) Total $ 119 $ 391 $ 1,113 $ 9,272 (a) In May 2022, additional cash consideration of $1.4 million was received related to customary post-closing adjustments. See Note 12 for additional information on the sale of the investment in kaléo. In May 2021, the Brazil Supreme Court ruled in a leading case related to the amount of Brazilian value-added tax to exclude from the calculation of unemployment/social security insurance non-income taxes ("PIS/COFINS"). As a result, in the second quarter of 2021, the Company recorded a pre-tax gain of $8.5 million for certain excess PIS/COFINS paid from 2003 to 2021, plus applicable interest, which the Company applied to required Brazilian federal tax payments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loss) from continuing and discontinued operations by the weighted average number of shares of common stock outstanding. Diluted earnings per share is computed by dividing net income (loss) from continuing and discontinued operations by the weighted average common and potentially dilutive common equivalent shares outstanding, determined as follows: Three Months Ended Nine Months Ended September 30, September 30, (In thousands) 2022 2021 2022 2021 Weighted average shares outstanding used to compute basic earnings per share 33,870 33,620 33,780 33,541 Incremental dilutive shares attributable to stock options and restricted stock 1 29 28 137 Shares used to compute diluted earnings per share 33,871 33,649 33,808 33,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Other Comprehensive Income (Loss), Net of Tax [Abstract]</t>
        </is>
      </c>
      <c r="B3" s="4" t="inlineStr">
        <is>
          <t xml:space="preserve"> </t>
        </is>
      </c>
    </row>
    <row r="4">
      <c r="A4" s="4" t="inlineStr">
        <is>
          <t>Comprehensive Income (Loss) Note [Text Block]</t>
        </is>
      </c>
      <c r="B4" s="4" t="inlineStr">
        <is>
          <t>The changes in accumulated other comprehensive income (loss) by component for the three months ended September 30, 2022. (In thousands) Foreign Currency Translation Gain (Loss) on Derivative Financial Instruments Pension &amp; Other Postretirement Benefit Adjust Total Accumulated Other Comprehensive Income (Loss) Balance at July 1, 2022 $ (85,486) $ (2,330) $ (59,519) $ (147,335) Other comprehensive income (loss) (2,488) (2,205) — (4,693) Income tax (expense) benefit 148 522 — 670 Other comprehensive income (loss), net of tax (2,340) (1,683) — (4,023) Reclassification adjustment to net income (loss) — (1,159) 3,268 2,109 Income tax (expense) benefit — 295 (712) (417) Reclassification adjustment to net income (loss), net of tax — (864) 2,556 1,692 Other comprehensive income (loss), net of tax (2,340) (2,547) 2,556 (2,331) Balance at September 30, 2022 $ (87,826) $ (4,877) $ (56,963) $ (149,666) The changes in accumulated other comprehensive income (loss) by component for the nine months ended September 30, 2022. (In thousands) Foreign Currency Translation Gain (Loss) on Derivative Financial Instruments Pension &amp; Other Postretirement Benefit Adjust Total Accumulated Other Comprehensive Income (Loss) Balance at January 1, 2022 $ (85,792) $ 901 $ (64,613) $ (149,504) Other comprehensive income (loss) (1,936) (3,883) — (5,819) Income tax (expense) benefit (98) 442 — 344 Other comprehensive income (loss), net of tax (2,034) (3,441) — (5,475) Reclassification adjustment to net income (loss) — (3,156) 9,786 6,630 Income tax (expense) benefit — 819 (2,136) (1,317) Reclassification adjustment to net income (loss), net of tax — (2,337) 7,650 5,313 Other comprehensive income (loss), net of tax (2,034) (5,778) 7,650 (162) Balance at September 30, 2022 $ (87,826) $ (4,877) $ (56,963) $ (149,666) The changes in accumulated other comprehensive income (loss) by component for the three months ended September 30, 2021. (In thousands) Foreign Currency Translation Gain (Loss) on Derivative Financial Instruments Pension &amp; Other Postretirement Benefit Adjust Total Accumulated Other Comprehensive Income (Loss) Balance at July 1, 2021 $ (82,804) $ 3,496 $ (89,882) $ (169,190) Other comprehensive income (loss) (3,082) 1,245 — (1,837) Income tax (expense) benefit 294 (297) — (3) Other comprehensive income (loss), net of tax (2,788) 948 — (1,840) Reclassification adjustment to net income (loss) — (2,141) 4,244 2,103 Income tax (expense) benefit — 476 (927) (451) Reclassification adjustment to net income (loss), net of tax — (1,665) 3,317 1,652 Other comprehensive income (loss), net of tax (2,788) (717) 3,317 (188) Balance at September 30, 2021 $ (85,592) $ 2,779 $ (86,565) $ (169,378) The changes in accumulated other comprehensive income (loss) by component for the nine months ended September 30, 2021. (In thousands) Foreign Currency Translation Gain (Loss) on Derivative Financial Instruments Pension &amp; Other Postretirement Benefit Adjust Total Accumulated Other Comprehensive Income (Loss) Balance at January 1, 2021 $ (84,149) $ 2,264 $ (96,519) $ (178,404) Other comprehensive income (loss) (1,546) 4,736 — 3,190 Income tax (expense) benefit 103 (1,064) — (961) Other comprehensive income (loss), net of tax (1,443) 3,672 — 2,229 Reclassification adjustment to net income (loss) — (4,037) 12,727 8,690 Income tax (expense) benefit — 880 (2,773) (1,893) Reclassification adjustment to net income (loss), net of tax — (3,157) 9,954 6,797 Other comprehensive income (loss), net of tax (1,443) 515 9,954 9,026 Balance at September 30, 2021 $ (85,592) $ 2,779 $ (86,565) $ (169,3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2</t>
        </is>
      </c>
    </row>
    <row r="3">
      <c r="A3" s="3" t="inlineStr">
        <is>
          <t>Summary of Derivative Instruments [Abstract]</t>
        </is>
      </c>
      <c r="B3" s="4" t="inlineStr">
        <is>
          <t xml:space="preserve"> </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densed consolidated balance sheet at fair value.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have durations generally no longer than 24 months. The notional amount of aluminum futures contracts that hedged future purchases of aluminum to meet fixed-price forward sales contract obligations was $33.7 million (18.4 million pounds of aluminum) at September 30, 2022 and $22.1 million (14.9 million pounds of aluminum) at December 31, 2021. The table below summarizes the location and gross amounts of aluminum futures contract fair values (Level 2) in the condensed consolidated balance sheets as of September 30, 2022 and December 31, 2021: September 30, 2022 December 31, 2021 (In thousands) Balance Sheet Fair Balance Sheet Fair Derivatives Designated as Hedging Instruments Asset derivatives: Aluminum futures contracts Prepaid expenses and other $ 8 Prepaid expenses and other $ 2,085 Liability derivatives: Aluminum futures contracts Accrued expenses (5,016) Accrued expenses (119) Aluminum futures contracts Other non-current liabilities (1,222) Other non-current liabilities — Net asset (liability) $ (6,230) $ 1,966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is annual net costs of R$150 million for the full year of 2022.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793 5.6264 R$10,088 Oct-22 78% $1,784 5.6597 R$10,097 Nov-22 78% $1,659 5.6962 R$9,450 Dec-22 73% $1,728 5.4310 R$9,385 Jan-23 64% $1,822 5.4657 R$9,959 Feb-23 68% $1,921 5.4995 R$10,565 Mar-23 72% $1,903 5.5379 R$10,539 Apr-23 72% $1,873 5.5753 R$10,443 May-23 71% $1,928 5.6118 R$10,820 Jun-23 74%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36,381 5.6840 R$206,789 50%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densed consolidated statements of income. The table below summarizes the location and gross amounts of foreign currency forward contract fair values (Level 2) in the condensed consolidated balance sheets as of September 30, 2022 and December 31, 2021: September 30, 2022 December 31, 2021 (In thousands) Balance Sheet Fair Balance Sheet Fair Derivatives Designated as Hedging Instruments Asset derivatives: Foreign currency forward contracts Prepaid expenses and other $ 397 Prepaid expenses and other $ — Foreign currency forward contracts Other assets 59 Other assets — Liability derivatives: Foreign currency forward contracts Accrued expenses (363) Accrued expenses (1,255) Net asset (liability) $ 93 $ (1,255) These derivative contracts involve elements of market risk that are not reflected on the condensed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22 and 2021 is summarized in the table below: Cash Flow Derivative Hedges Three Months Ended September 30, Aluminum Futures Contracts Foreign Currency Forwards (In thousands) 2022 2021 2022 2021 Amount of pre-tax gain (loss) recognized in other comprehensive income (loss) $ (2,320) $ 2,919 $ — $ 115 $ — $ (1,670)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837 $ 2,160 $ 16 $ 306 $ 15 $ (34) Nine Months Ended September 30, Aluminum Futures Contracts Foreign Currency Forwards 2022 2021 2022 2021 Amount of pre-tax gain (loss) recognized in other comprehensive income (loss) $ (6,060) $ 6,629 $ — $ 2,177 $ — $ (1,892)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2,135 $ 4,172 $ 46 $ 975 $ 48 $ (183) As of September 30, 2022, the Company expects $3.7 million of unrealized after-tax losses on aluminum and foreign currency derivative instruments reported in accumulated other comprehensive income (loss) to be reclassified to earnings within the next 12 months. For the three and nine month periods ended September 30, 2022 and 2021,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Tredegar recorded tax expense of $7.5 million on pre-tax income from continuing operations of $39.7 million in the first nine months of 2022. Therefore, the effective tax rate in the first nine months of 2022 was 18.8%, compared to 22.7% in the first nine months of 2021. The decrease in the effective tax rate for continuing operations is primarily due to a discrete benefit recorded in the first quarter of 2022 resulting from the implementation of new U.S. tax regulations associated with foreign tax credits published by the U.S. Treasury and Internal Revenue Service on January 4, 2022. These regulations overhaul various components of the foreign tax credit regime including the determination of creditable foreign taxes and limit the amount of foreign taxes that are creditable against U.S. income taxes. As the result of these regulations, future Brazilian income tax will be deductible, but not creditable, in the U.S. The accounting rules require a reduction of the U.S. deferred tax liability previously established related to anticipated future income from Brazil. The tax effect of the reduction of the U.S. deferred tax liability resulted in the discrete tax benefit described above. This one-time discrete benefit is expected to reduce the effective tax rate for the remainder of 2022, which will be offset by an expected increase to the effective tax rate as the result of Brazilian income tax no longer being creditable in the U.S. for the foreseeable future. Total deferred tax assets declined during the third quarter of 2022 compared to December 31, 2021 primarily due to changes in other comprehensive income and the projected utilization of foreign tax credits partially offset by the change in the deferred tax liability discussed above.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3-year period, from the commencement date of January 1, 2015. The benefit from the tax incentives was $2.6 million in the first nine months of 2022 and $8.8 million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The following table presents net sales and EBITDA from ongoing operations by segment for the three and nine months ended September 30, 2022 and 2021: Three Months Ended September 30, Nine Months Ended September 30, (In thousands) 2022 2021 2022 2021 Net Sales Aluminum Extrusions $ 161,649 $ 137,086 $ 510,066 $ 394,492 PE Films 20,059 28,501 82,613 87,885 Flexible Packaging Films 47,278 36,666 128,117 102,560 Total net sales 228,986 202,253 720,796 584,937 Add back freight 9,500 7,264 28,619 20,531 Sales as shown in the condensed consolidated statements of income $ 238,486 $ 209,517 $ 749,415 $ 605,468 EBITDA from Ongoing Operations Aluminum Extrusions: Ongoing operations: EBITDA $ 12,071 $ 12,038 $ 57,885 $ 45,062 Depreciation &amp; amortization (4,416) (3,900) (12,846) (12,062) EBIT 7,655 8,138 45,039 33,000 Plant shutdowns, asset impairments, restructurings and other (32) (160) (120) (223) PE Films: Ongoing operations: EBITDA 431 4,821 14,543 21,035 Depreciation &amp; amortization (1,579) (1,591) (4,733) (4,681) EBIT (1,148) 3,230 9,810 16,354 Plant shutdowns, asset impairments, restructurings and other (498) (182) (650) (457) Flexible Packaging Films: Ongoing operations: EBITDA 7,830 7,396 20,495 25,296 Depreciation &amp; amortization (590) (493) (1,723) (1,466) EBIT 7,240 6,903 18,772 23,830 Plant shutdowns, asset impairments, restructurings and other (6) (7) (86) 8,407 Total 13,211 17,922 72,765 80,911 Interest income 9 8 41 40 Interest expense 1,138 842 3,158 2,555 Gain on investment in kaléo — 279 1,406 1,197 Stock option-based compensation costs 271 675 1,153 1,819 Corporate expenses, net 9,674 8,555 30,187 30,470 Income (loss) from continuing operations before income taxes 2,137 8,137 39,714 47,304 Income tax expense (benefit) 1,125 1,908 7,460 10,728 Income (loss) from continuing operations 1,012 6,229 32,254 36,576 Income (loss) from discontinued operations, net of tax 21 (26) 68 (104) Net income (loss) $ 1,033 $ 6,203 $ 32,322 $ 36,472 The following table presents identifiable assets by segment at September 30, 2022 and December 31, 2021: (In thousands) September 30, 2022 December 31, 2021 Aluminum Extrusions $ 302,392 $ 280,521 PE Films 105,434 113,613 Flexible Packaging Films 96,676 75,269 Subtotal 504,502 469,403 General corporate 22,755 23,482 Cash and cash equivalents 19,250 30,521 Discontinued operations 151 178 Total $ 546,658 $ 523,584 The following tables disaggregate the Company’s revenue by geographic area and product group for the three and nine months ended September 30, 2022 and 2021: Net Sales by Geographic Area (a) Three Months Ended September 30, Nine Months Ended September 30, (In thousands) 2022 2021 2022 2021 United States $ 181,405 $ 157,969 $ 577,496 $ 447,585 Exports from the United States to: Asia 7,437 12,609 34,582 43,129 Latin America 2,138 1,170 4,824 3,630 Canada 4,065 4,107 12,431 14,145 Europe 1,016 1,343 3,464 3,323 Operations outside the United States: Brazil 32,925 25,055 87,999 73,125 Total $ 228,986 $ 202,253 $ 720,796 $ 584,937 (a) Export sales relate entirely to PE Films. Operations in Brazil relate entirely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4.4 million and $7.4 million in the third quarters of 2022 and 2021, respectively, and $16.1 million and $25.0 million in the first nine months of 2022 and 2021, respectively. Net Sales by Product Group Three Months Ended September 30, Nine Months Ended September 30, (In thousands) 2022 2021 2022 2021 Aluminum Extrusions: Nonresidential building &amp; construction $ 86,659 $ 68,590 $ 266,882 $ 195,941 Consumer durables 16,714 12,873 52,409 39,611 Automotive 11,543 10,150 39,857 32,750 Residential building &amp; construction 15,136 13,154 52,549 39,755 Electrical 4,730 8,015 21,704 24,767 Machinery &amp; equipment 20,028 11,611 48,902 31,190 Distribution 6,839 12,693 27,763 30,478 Subtotal 161,649 137,086 510,066 394,492 PE Films: Surface protection films 13,018 20,905 58,839 65,997 Overwrap packaging 7,041 7,596 23,774 21,888 Subtotal 20,059 28,501 82,613 87,885 Flexible Packaging Films 47,278 36,666 128,117 102,560 Total $ 228,986 $ 202,253 $ 720,796 $ 584,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50</v>
      </c>
      <c r="C3" s="6" t="n">
        <v>30521</v>
      </c>
    </row>
    <row r="4">
      <c r="A4" s="4" t="inlineStr">
        <is>
          <t>Accounts and other receivables, net</t>
        </is>
      </c>
      <c r="B4" s="5" t="n">
        <v>110077</v>
      </c>
      <c r="C4" s="5" t="n">
        <v>103312</v>
      </c>
    </row>
    <row r="5">
      <c r="A5" s="4" t="inlineStr">
        <is>
          <t>Income taxes recoverable</t>
        </is>
      </c>
      <c r="B5" s="5" t="n">
        <v>1834</v>
      </c>
      <c r="C5" s="5" t="n">
        <v>2558</v>
      </c>
    </row>
    <row r="6">
      <c r="A6" s="4" t="inlineStr">
        <is>
          <t>Inventories</t>
        </is>
      </c>
      <c r="B6" s="5" t="n">
        <v>114103</v>
      </c>
      <c r="C6" s="5" t="n">
        <v>88569</v>
      </c>
    </row>
    <row r="7">
      <c r="A7" s="4" t="inlineStr">
        <is>
          <t>Prepaid expenses and other</t>
        </is>
      </c>
      <c r="B7" s="5" t="n">
        <v>9601</v>
      </c>
      <c r="C7" s="5" t="n">
        <v>11275</v>
      </c>
    </row>
    <row r="8">
      <c r="A8" s="4" t="inlineStr">
        <is>
          <t>Current assets of discontinued operations</t>
        </is>
      </c>
      <c r="B8" s="5" t="n">
        <v>151</v>
      </c>
      <c r="C8" s="5" t="n">
        <v>178</v>
      </c>
    </row>
    <row r="9">
      <c r="A9" s="4" t="inlineStr">
        <is>
          <t>Total current assets</t>
        </is>
      </c>
      <c r="B9" s="5" t="n">
        <v>255016</v>
      </c>
      <c r="C9" s="5" t="n">
        <v>236413</v>
      </c>
    </row>
    <row r="10">
      <c r="A10" s="4" t="inlineStr">
        <is>
          <t>Property, plant and equipment, at cost</t>
        </is>
      </c>
      <c r="B10" s="5" t="n">
        <v>520371</v>
      </c>
      <c r="C10" s="5" t="n">
        <v>498311</v>
      </c>
    </row>
    <row r="11">
      <c r="A11" s="4" t="inlineStr">
        <is>
          <t>Less: accumulated depreciation</t>
        </is>
      </c>
      <c r="B11" s="5" t="n">
        <v>-340868</v>
      </c>
      <c r="C11" s="5" t="n">
        <v>-327930</v>
      </c>
    </row>
    <row r="12">
      <c r="A12" s="4" t="inlineStr">
        <is>
          <t>Net property, plant and equipment</t>
        </is>
      </c>
      <c r="B12" s="5" t="n">
        <v>179503</v>
      </c>
      <c r="C12" s="5" t="n">
        <v>170381</v>
      </c>
    </row>
    <row r="13">
      <c r="A13" s="4" t="inlineStr">
        <is>
          <t>Right-of-use leased assets</t>
        </is>
      </c>
      <c r="B13" s="5" t="n">
        <v>14356</v>
      </c>
      <c r="C13" s="5" t="n">
        <v>13847</v>
      </c>
    </row>
    <row r="14">
      <c r="A14" s="4" t="inlineStr">
        <is>
          <t>Identifiable intangible assets, net</t>
        </is>
      </c>
      <c r="B14" s="5" t="n">
        <v>12200</v>
      </c>
      <c r="C14" s="5" t="n">
        <v>14152</v>
      </c>
    </row>
    <row r="15">
      <c r="A15" s="4" t="inlineStr">
        <is>
          <t>Goodwill</t>
        </is>
      </c>
      <c r="B15" s="5" t="n">
        <v>70608</v>
      </c>
      <c r="C15" s="5" t="n">
        <v>70608</v>
      </c>
    </row>
    <row r="16">
      <c r="A16" s="4" t="inlineStr">
        <is>
          <t>Deferred Income Tax Assets, Net</t>
        </is>
      </c>
      <c r="B16" s="5" t="n">
        <v>11820</v>
      </c>
      <c r="C16" s="5" t="n">
        <v>15723</v>
      </c>
    </row>
    <row r="17">
      <c r="A17" s="4" t="inlineStr">
        <is>
          <t>Other assets</t>
        </is>
      </c>
      <c r="B17" s="5" t="n">
        <v>3155</v>
      </c>
      <c r="C17" s="5" t="n">
        <v>2460</v>
      </c>
    </row>
    <row r="18">
      <c r="A18" s="4" t="inlineStr">
        <is>
          <t>Total assets</t>
        </is>
      </c>
      <c r="B18" s="5" t="n">
        <v>546658</v>
      </c>
      <c r="C18" s="5" t="n">
        <v>523584</v>
      </c>
    </row>
    <row r="19">
      <c r="A19" s="3" t="inlineStr">
        <is>
          <t>Current liabilities:</t>
        </is>
      </c>
      <c r="B19" s="4" t="inlineStr">
        <is>
          <t xml:space="preserve"> </t>
        </is>
      </c>
      <c r="C19" s="4" t="inlineStr">
        <is>
          <t xml:space="preserve"> </t>
        </is>
      </c>
    </row>
    <row r="20">
      <c r="A20" s="4" t="inlineStr">
        <is>
          <t>Accounts payable</t>
        </is>
      </c>
      <c r="B20" s="5" t="n">
        <v>126848</v>
      </c>
      <c r="C20" s="5" t="n">
        <v>123760</v>
      </c>
    </row>
    <row r="21">
      <c r="A21" s="4" t="inlineStr">
        <is>
          <t>Accrued expenses</t>
        </is>
      </c>
      <c r="B21" s="5" t="n">
        <v>36894</v>
      </c>
      <c r="C21" s="5" t="n">
        <v>33104</v>
      </c>
    </row>
    <row r="22">
      <c r="A22" s="4" t="inlineStr">
        <is>
          <t>Lease liability, short-term</t>
        </is>
      </c>
      <c r="B22" s="5" t="n">
        <v>2003</v>
      </c>
      <c r="C22" s="5" t="n">
        <v>2158</v>
      </c>
    </row>
    <row r="23">
      <c r="A23" s="4" t="inlineStr">
        <is>
          <t>Income taxes payable</t>
        </is>
      </c>
      <c r="B23" s="5" t="n">
        <v>1391</v>
      </c>
      <c r="C23" s="5" t="n">
        <v>9333</v>
      </c>
    </row>
    <row r="24">
      <c r="A24" s="4" t="inlineStr">
        <is>
          <t>Current liabilities of discontinued operations</t>
        </is>
      </c>
      <c r="B24" s="5" t="n">
        <v>71</v>
      </c>
      <c r="C24" s="5" t="n">
        <v>193</v>
      </c>
    </row>
    <row r="25">
      <c r="A25" s="4" t="inlineStr">
        <is>
          <t>Total current liabilities</t>
        </is>
      </c>
      <c r="B25" s="5" t="n">
        <v>167207</v>
      </c>
      <c r="C25" s="5" t="n">
        <v>168548</v>
      </c>
    </row>
    <row r="26">
      <c r="A26" s="4" t="inlineStr">
        <is>
          <t>Lease liability, long-term</t>
        </is>
      </c>
      <c r="B26" s="5" t="n">
        <v>13160</v>
      </c>
      <c r="C26" s="5" t="n">
        <v>12831</v>
      </c>
    </row>
    <row r="27">
      <c r="A27" s="4" t="inlineStr">
        <is>
          <t>Long-term debt</t>
        </is>
      </c>
      <c r="B27" s="5" t="n">
        <v>124000</v>
      </c>
      <c r="C27" s="5" t="n">
        <v>73000</v>
      </c>
    </row>
    <row r="28">
      <c r="A28" s="4" t="inlineStr">
        <is>
          <t>Pension and other postretirement benefit obligations, net</t>
        </is>
      </c>
      <c r="B28" s="5" t="n">
        <v>28464</v>
      </c>
      <c r="C28" s="5" t="n">
        <v>78265</v>
      </c>
    </row>
    <row r="29">
      <c r="A29" s="4" t="inlineStr">
        <is>
          <t>Other non-current liabilities</t>
        </is>
      </c>
      <c r="B29" s="5" t="n">
        <v>6769</v>
      </c>
      <c r="C29" s="5" t="n">
        <v>6218</v>
      </c>
    </row>
    <row r="30">
      <c r="A30" s="4" t="inlineStr">
        <is>
          <t>Total liabilities</t>
        </is>
      </c>
      <c r="B30" s="5" t="n">
        <v>339600</v>
      </c>
      <c r="C30" s="5" t="n">
        <v>338862</v>
      </c>
    </row>
    <row r="31">
      <c r="A31" s="3" t="inlineStr">
        <is>
          <t>Shareholders’ equity:</t>
        </is>
      </c>
      <c r="B31" s="4" t="inlineStr">
        <is>
          <t xml:space="preserve"> </t>
        </is>
      </c>
      <c r="C31" s="4" t="inlineStr">
        <is>
          <t xml:space="preserve"> </t>
        </is>
      </c>
    </row>
    <row r="32">
      <c r="A32" s="4" t="inlineStr">
        <is>
          <t>Common stock, no par value (issued and outstanding 33,982,479 shares at September 30, 2022 and 33,736,629 shares at December 31, 2021)</t>
        </is>
      </c>
      <c r="B32" s="5" t="n">
        <v>57902</v>
      </c>
      <c r="C32" s="5" t="n">
        <v>55174</v>
      </c>
    </row>
    <row r="33">
      <c r="A33" s="4" t="inlineStr">
        <is>
          <t>Common stock held in trust for savings restoration plan (111,861 shares at September 30, 2022 and 108,433 shares at December 31, 2021)</t>
        </is>
      </c>
      <c r="B33" s="5" t="n">
        <v>-2174</v>
      </c>
      <c r="C33" s="5" t="n">
        <v>-2135</v>
      </c>
    </row>
    <row r="34">
      <c r="A34" s="4" t="inlineStr">
        <is>
          <t>Foreign currency translation adjustment</t>
        </is>
      </c>
      <c r="B34" s="5" t="n">
        <v>-87826</v>
      </c>
      <c r="C34" s="5" t="n">
        <v>-85792</v>
      </c>
    </row>
    <row r="35">
      <c r="A35" s="4" t="inlineStr">
        <is>
          <t>Gain (loss) on derivative financial instruments</t>
        </is>
      </c>
      <c r="B35" s="5" t="n">
        <v>-4877</v>
      </c>
      <c r="C35" s="5" t="n">
        <v>901</v>
      </c>
    </row>
    <row r="36">
      <c r="A36" s="4" t="inlineStr">
        <is>
          <t>Pension and other postretirement benefit adjustments</t>
        </is>
      </c>
      <c r="B36" s="5" t="n">
        <v>-56963</v>
      </c>
      <c r="C36" s="5" t="n">
        <v>-64613</v>
      </c>
    </row>
    <row r="37">
      <c r="A37" s="4" t="inlineStr">
        <is>
          <t>Retained earnings</t>
        </is>
      </c>
      <c r="B37" s="5" t="n">
        <v>300996</v>
      </c>
      <c r="C37" s="5" t="n">
        <v>281187</v>
      </c>
    </row>
    <row r="38">
      <c r="A38" s="4" t="inlineStr">
        <is>
          <t>Total shareholders’ equity</t>
        </is>
      </c>
      <c r="B38" s="5" t="n">
        <v>207058</v>
      </c>
      <c r="C38" s="5" t="n">
        <v>184722</v>
      </c>
    </row>
    <row r="39">
      <c r="A39" s="4" t="inlineStr">
        <is>
          <t>Total liabilities and shareholders’ equity</t>
        </is>
      </c>
      <c r="B39" s="6" t="n">
        <v>546658</v>
      </c>
      <c r="C39" s="6" t="n">
        <v>523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 and Assets Held for Sale</t>
        </is>
      </c>
      <c r="B4" s="4" t="inlineStr">
        <is>
          <t>Personal Care Films In 2020, the Company completed the sale of Personal Care Films for an aggregate purchase price of $60.5 million, subject to customary adjustments. The Company agreed to provide certain transition services related to finance, human resources and information technology ("IT") that ended during the second quarter of 2021, resulting in final cash proceeds of $64.1 million. Personal Care Films was previously reported in the PE Films segment. The following table summarizes the financial results of discontinued operations reflected in the condensed consolidated statements of income for the three and nine months ended September 30, 2022 and 2021: Three Months Ended September 30, Nine Months Ended September 30, (In thousands) 2022 2021 2022 2021 Costs and expenses: Selling, general and administrative (49) 33 (86) 1,251 Adjustment to the fair value estimates used in the disposal of Personal Care Films (a) — — — (1,118) Total (49) 33 (86) 133 Income (loss) from discontinued operations before income taxes 49 (33) 86 (133) Income tax expense (benefit) 28 (7) 18 (29) Income (loss) from discontinued operations, net of tax $ 21 $ (26) $ 68 $ (104)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densed consolidated balance sheets as of September 30, 2022 and December 31, 2021, respectively, were as follows: September 30, December 31, (In thousands) 2022 2021 Assets Prepaid expenses and other (a) $ 151 $ 178 Liabilities Accrued expenses (a) $ 71 $ 193 (a) The condensed consolidated balance sheet of discontinued operations as of September 30, 2022 includes $0.2 million of other receivables related to the settlement of customary post-closing adjustments and other miscellaneous accrued expenses of $0.1 million. The condensed consolidated balance sheet of discontinued operations as of December 31, 2021 includes $0.2 million of other receivables related to the settlement of customary post-closing adjustments and other miscellaneous accrued expenses of $0.2 million. The following table provides significant operating and investing cash flow information for discontinued operations: Nine Months Ended September 30, (In thousands) 2022 2021 Operating activities Other — (1,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and Other Noncurrent Assets</t>
        </is>
      </c>
      <c r="B4" s="4" t="inlineStr">
        <is>
          <t>In August 2007 and December 2008, the Company made an aggregate investment of $7.5 million in kaleo, Inc. (“kaléo”), a privately held specialty pharmaceutical company dedicated to building innovative solutions for serious and life-threatening medical conditions. Tredegar historically accounted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kaléo’s stock is not publicly traded. In the first nine months ended September 30, 2021, a pre-tax gain of $1.2 million was recognized on the Company’s investment in kaléo, which included a $0.3 million dividend received from kaléo. On December 27, 2021, the Company completed the sale of its investment interests in kaléo (Series A-3 Preferred Stock, Series B Preferred Stock and common stock) and received closing cash proceeds of $47.1 million. Subsequently, in May 2022, additional cash consideration of $1.4 million was received related to customary post-closing adjustments, which is reported in “Other income (expense), net” i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13. DEBT On June 29, 2022, Tredegar entered into a Second Amended and Restated Credit Agreement (the “Credit Agreement”) that replaced its existing $375 million five-year, secured revolving credit facility that was due to expire on June 28, 2024. The Credit Agreement is a five-year, revolving, secured credit facility that permits aggregate borrowings of $375 million and matures on June 29, 2027. Borrowings under the Credit Agreement bear an interest rate equal to Secured Overnight Financing Rate ("SOFR") plus a credit spread adjustment of 10 basis points ("Adjusted Term SOFR Rate") and an amount depending on the type of borrowing and commitment fees charged on the unused amount under the Credit Agreement at various Total Net Leverage Ratio levels as follows: Pricing Under the Credit Agreement (Basis Points) Total Net Leverage Ratio Term Benchmark Spread Commitment &lt;= 1.0x 150.0 20 &gt;1.0x but &lt;=2.0x 162.5 25 &gt;2.0x but &lt;=3.0x 175.0 30 &gt;3.0x but &lt;=3.5x 187.5 35 &gt;3.5x 200.0 40 At September 30, 2022, $124.0 million of the outstanding debt was principally priced at an interest rate equal to the Adjusted Term SOFR Rate plus the applicable credit spread of 150.0 basis points. Prior to the Credit Agreement, the interest rate was based on London Inter-Bank Offered Rate plus an applicable credit spread. The primary restrictive covenants in the Credit Agreement include: • Total Net Leverage Ratio of 4.00x; • Interest Coverage Ratio of 3.00x; and • Unlimited payments for dividends and stock repurchases during the term of the Credit Agreement so long as the Total Net Leverage Ratio is equal to or less than 2.00x, and otherwise restrictions on payments for dividends and stock repurchases for the term of the Credit Agreement at $75 million (provided that the $75 million basket will reset at the end of each fiscal quarter when the Total Net Leverage ratio is less than or equal to 2.00x). Under the Credit Agreement: • Total Net Leverage Ratio is defined as the ratio of (a)(i) total indebtedness minus (ii) liquidity (the lesser of $50,000,000 and the aggregate amount of cash and cash equivalents) to (b) EBITDA (as defined in Credit Agreement "Credit EBITDA"); and • Interest Coverage Ratio is defined as the ratio of (a) Credit EBITDA to (b) interest expense. The Credit Agreement is secured by substantially all of the Company’s and its domestic subsidiaries’ assets, including equity in certain material first-tier foreign subsidiaries. Tredegar was in compliance with all of its debt covenants as of September 30, 2022. Noncompliance with any of the debt covenants may have a material adverse effect on its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its financial condition or liquidity depending upon how the covenant is renegoti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As of September 30, 2022 and December 31, 2021, accounts receivable and other receivables, net include the following: September 30, December 31, (In thousands) 2022 2021 Customer receivables $ 108,438 $ 102,090 Other receivables 3,959 2,958 Total accounts and other receivables 112,397 105,048 Less: Allowance for bad debts (2,320) (1,736) Total accounts and other receivables, net $ 110,077 $ 103,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Schedule of Inventory, Current</t>
        </is>
      </c>
      <c r="B4" s="4" t="inlineStr">
        <is>
          <t xml:space="preserve">The components of inventories are as follows: (In thousands) September 30, 2022 December 31, 2021 Finished goods $ 30,025 $ 25,199 Work-in-process 17,201 11,955 Raw materials 49,212 32,958 Stores, supplies and other 17,665 18,457 Total $ 114,103 $ 88,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and nine months ended September 30, 2022 and 2021, are shown below: Pension Benefits Other Post-Retirement Benefits Three Months Ended September 30, Three Months Ended September 30, (In thousands) 2022 2021 2022 2021 Service cost $ — $ — $ 5 $ 9 Interest cost 2,226 2,101 51 50 Expected return on plan assets (2,044) (2,862) — — Amortization of prior service costs, (gains) losses and net transition asset 3,301 4,268 (33) (24) Net periodic benefit cost $ 3,483 $ 3,507 $ 23 $ 35 Pension Benefits Other Post-Retirement Benefits Nine Months Ended September 30, Nine Months Ended September 30, (In thousands) 2022 2021 2022 2021 Service cost $ — $ — $ 15 $ 26 Interest cost 6,676 6,305 153 151 Expected return on plan assets (6,141) (8,587) — — Amortization of prior service costs, (gains) losses and net transition asset 9,887 12,799 (101) (72) Net periodic benefit cost $ 10,422 $ 10,517 $ 67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Nonoperating Income (Expense) [Table Text Block]</t>
        </is>
      </c>
      <c r="B4" s="4" t="inlineStr">
        <is>
          <t xml:space="preserve">Three Months Ended September 30, Nine Months Ended September 30, (In thousands) 2022 2021 2022 2021 Gain on investment in kaléo (a) $ — $ 279 $ 1,406 $ 1,197 One-time tax credit in Brazil for unemployment/social security insurance non-income taxes resulting from a favorable decision by Brazil's Supreme Court regarding the calculation of such tax — — — 8,486 Other 119 112 (293) (411) Total $ 119 $ 391 $ 1,113 $ 9,272 (a) In May 2022, additional cash consideration of $1.4 million was received related to customary post-closing adjustments. See Note 12 for additional information on the sale of the investment in kalé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Diluted earnings per share is computed by dividing net income (loss) from continuing and discontinued operations by the weighted average common and potentially dilutive common equivalent shares outstanding, determined as follows: Three Months Ended Nine Months Ended September 30, September 30, (In thousands) 2022 2021 2022 2021 Weighted average shares outstanding used to compute basic earnings per share 33,870 33,620 33,780 33,541 Incremental dilutive shares attributable to stock options and restricted stock 1 29 28 137 Shares used to compute diluted earnings per share 33,871 33,649 33,808 33,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Sep. 30, 2021</t>
        </is>
      </c>
    </row>
    <row r="3">
      <c r="A3" s="3" t="inlineStr">
        <is>
          <t>Other Comprehensive Income (Loss), Net of Tax [Abstract]</t>
        </is>
      </c>
      <c r="B3" s="4" t="inlineStr">
        <is>
          <t xml:space="preserve"> </t>
        </is>
      </c>
    </row>
    <row r="4">
      <c r="A4" s="4" t="inlineStr">
        <is>
          <t>Schedule Of Reclassifications Of Balances Out Of Accumulated Other Comprehensive Income (Loss) Into Net Income</t>
        </is>
      </c>
      <c r="B4" s="4" t="inlineStr">
        <is>
          <t>(In thousands) Foreign Currency Translation Gain (Loss) on Derivative Financial Instruments Pension &amp; Other Postretirement Benefit Adjust Total Accumulated Other Comprehensive Income (Loss) Balance at July 1, 2022 $ (85,486) $ (2,330) $ (59,519) $ (147,335) Other comprehensive income (loss) (2,488) (2,205) — (4,693) Income tax (expense) benefit 148 522 — 670 Other comprehensive income (loss), net of tax (2,340) (1,683) — (4,023) Reclassification adjustment to net income (loss) — (1,159) 3,268 2,109 Income tax (expense) benefit — 295 (712) (417) Reclassification adjustment to net income (loss), net of tax — (864) 2,556 1,692 Other comprehensive income (loss), net of tax (2,340) (2,547) 2,556 (2,331) Balance at September 30, 2022 $ (87,826) $ (4,877) $ (56,963) $ (149,666) The changes in accumulated other comprehensive income (loss) by component for the nine months ended September 30, 2022. (In thousands) Foreign Currency Translation Gain (Loss) on Derivative Financial Instruments Pension &amp; Other Postretirement Benefit Adjust Total Accumulated Other Comprehensive Income (Loss) Balance at January 1, 2022 $ (85,792) $ 901 $ (64,613) $ (149,504) Other comprehensive income (loss) (1,936) (3,883) — (5,819) Income tax (expense) benefit (98) 442 — 344 Other comprehensive income (loss), net of tax (2,034) (3,441) — (5,475) Reclassification adjustment to net income (loss) — (3,156) 9,786 6,630 Income tax (expense) benefit — 819 (2,136) (1,317) Reclassification adjustment to net income (loss), net of tax — (2,337) 7,650 5,313 Other comprehensive income (loss), net of tax (2,034) (5,778) 7,650 (162) Balance at September 30, 2022 $ (87,826) $ (4,877) $ (56,963) $ (149,666) The changes in accumulated other comprehensive income (loss) by component for the three months ended September 30, 2021. (In thousands) Foreign Currency Translation Gain (Loss) on Derivative Financial Instruments Pension &amp; Other Postretirement Benefit Adjust Total Accumulated Other Comprehensive Income (Loss) Balance at July 1, 2021 $ (82,804) $ 3,496 $ (89,882) $ (169,190) Other comprehensive income (loss) (3,082) 1,245 — (1,837) Income tax (expense) benefit 294 (297) — (3) Other comprehensive income (loss), net of tax (2,788) 948 — (1,840) Reclassification adjustment to net income (loss) — (2,141) 4,244 2,103 Income tax (expense) benefit — 476 (927) (451) Reclassification adjustment to net income (loss), net of tax — (1,665) 3,317 1,652 Other comprehensive income (loss), net of tax (2,788) (717) 3,317 (188) Balance at September 30, 2021 $ (85,592) $ 2,779 $ (86,565) $ (169,378) The changes in accumulated other comprehensive income (loss) by component for the nine months ended September 30, 2021. (In thousands) Foreign Currency Translation Gain (Loss) on Derivative Financial Instruments Pension &amp; Other Postretirement Benefit Adjust Total Accumulated Other Comprehensive Income (Loss) Balance at January 1, 2021 $ (84,149) $ 2,264 $ (96,519) $ (178,404) Other comprehensive income (loss) (1,546) 4,736 — 3,190 Income tax (expense) benefit 103 (1,064) — (961) Other comprehensive income (loss), net of tax (1,443) 3,672 — 2,229 Reclassification adjustment to net income (loss) — (4,037) 12,727 8,690 Income tax (expense) benefit — 880 (2,773) (1,893) Reclassification adjustment to net income (loss), net of tax — (3,157) 9,954 6,797 Other comprehensive income (loss), net of tax (1,443) 515 9,954 9,026 Balance at September 30, 2021 $ (85,592) $ 2,779 $ (86,565) $ (169,3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Summary of Derivative Instruments [Abstract]</t>
        </is>
      </c>
      <c r="B3" s="4" t="inlineStr">
        <is>
          <t xml:space="preserve"> </t>
        </is>
      </c>
    </row>
    <row r="4">
      <c r="A4" s="4" t="inlineStr">
        <is>
          <t>Summary Of Location And Fair Value Of Derivative Financial Instruments</t>
        </is>
      </c>
      <c r="B4" s="4" t="inlineStr">
        <is>
          <t>The table below summarizes the location and gross amounts of aluminum futures contract fair values (Level 2) in the condensed consolidated balance sheets as of September 30, 2022 and December 31, 2021: September 30, 2022 December 31, 2021 (In thousands) Balance Sheet Fair Balance Sheet Fair Derivatives Designated as Hedging Instruments Asset derivatives: Aluminum futures contracts Prepaid expenses and other $ 8 Prepaid expenses and other $ 2,085 Liability derivatives: Aluminum futures contracts Accrued expenses (5,016) Accrued expenses (119) Aluminum futures contracts Other non-current liabilities (1,222) Other non-current liabilities — Net asset (liability) $ (6,230) $ 1,966 The table below summarizes the location and gross amounts of foreign currency forward contract fair values (Level 2) in the condensed consolidated balance sheets as of September 30, 2022 and December 31, 2021: September 30, 2022 December 31, 2021 (In thousands) Balance Sheet Fair Balance Sheet Fair Derivatives Designated as Hedging Instruments Asset derivatives: Foreign currency forward contracts Prepaid expenses and other $ 397 Prepaid expenses and other $ — Foreign currency forward contracts Other assets 59 Other assets — Liability derivatives: Foreign currency forward contracts Accrued expenses (363) Accrued expenses (1,255) Net asset (liability) $ 93 $ (1,255)</t>
        </is>
      </c>
    </row>
    <row r="5">
      <c r="A5" s="4" t="inlineStr">
        <is>
          <t>Derivative, Description of Hedged Item</t>
        </is>
      </c>
      <c r="B5"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793 5.6264 R$10,088 Oct-22 78% $1,784 5.6597 R$10,097 Nov-22 78% $1,659 5.6962 R$9,450 Dec-22 73% $1,728 5.4310 R$9,385 Jan-23 64% $1,822 5.4657 R$9,959 Feb-23 68% $1,921 5.4995 R$10,565 Mar-23 72% $1,903 5.5379 R$10,539 Apr-23 72% $1,873 5.5753 R$10,443 May-23 71% $1,928 5.6118 R$10,820 Jun-23 74%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36,381 5.6840 R$206,789 50%</t>
        </is>
      </c>
    </row>
    <row r="6">
      <c r="A6" s="4" t="inlineStr">
        <is>
          <t>Schedule of Derivative Instruments in Statement of Financial Position, Fair Value [Table Text Block]</t>
        </is>
      </c>
      <c r="B6" s="4" t="inlineStr">
        <is>
          <t>The table below summarizes the location and gross amounts of aluminum futures contract fair values (Level 2) in the condensed consolidated balance sheets as of September 30, 2022 and December 31, 2021: September 30, 2022 December 31, 2021 (In thousands) Balance Sheet Fair Balance Sheet Fair Derivatives Designated as Hedging Instruments Asset derivatives: Aluminum futures contracts Prepaid expenses and other $ 8 Prepaid expenses and other $ 2,085 Liability derivatives: Aluminum futures contracts Accrued expenses (5,016) Accrued expenses (119) Aluminum futures contracts Other non-current liabilities (1,222) Other non-current liabilities — Net asset (liability) $ (6,230) $ 1,966 The table below summarizes the location and gross amounts of foreign currency forward contract fair values (Level 2) in the condensed consolidated balance sheets as of September 30, 2022 and December 31, 2021: September 30, 2022 December 31, 2021 (In thousands) Balance Sheet Fair Balance Sheet Fair Derivatives Designated as Hedging Instruments Asset derivatives: Foreign currency forward contracts Prepaid expenses and other $ 397 Prepaid expenses and other $ — Foreign currency forward contracts Other assets 59 Other assets — Liability derivatives: Foreign currency forward contracts Accrued expenses (363) Accrued expenses (1,255) Net asset (liability) $ 93 $ (1,255)</t>
        </is>
      </c>
    </row>
    <row r="7">
      <c r="A7" s="4" t="inlineStr">
        <is>
          <t>Schedule Of Pretax Effect On Net Income (Loss) And Other Comprehensive Income (Loss) Of Derivative Instruments Classified As Cash Flow Hedges</t>
        </is>
      </c>
      <c r="B7" s="4" t="inlineStr">
        <is>
          <t>The pre-tax effect on net income (loss) and other comprehensive income (loss) of derivative instruments classified as cash flow hedges and described in the previous paragraphs for the three and nine month periods ended September 30, 2022 and 2021 is summarized in the table below: Cash Flow Derivative Hedges Three Months Ended September 30, Aluminum Futures Contracts Foreign Currency Forwards (In thousands) 2022 2021 2022 2021 Amount of pre-tax gain (loss) recognized in other comprehensive income (loss) $ (2,320) $ 2,919 $ — $ 115 $ — $ (1,670)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837 $ 2,160 $ 16 $ 306 $ 15 $ (34) Nine Months Ended September 30, Aluminum Futures Contracts Foreign Currency Forwards 2022 2021 2022 2021 Amount of pre-tax gain (loss) recognized in other comprehensive income (loss) $ (6,060) $ 6,629 $ — $ 2,177 $ — $ (1,892)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2,135 $ 4,172 $ 46 $ 975 $ 48 $ (1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Outstanding</t>
        </is>
      </c>
      <c r="B3" s="5" t="n">
        <v>33982479</v>
      </c>
      <c r="C3" s="5" t="n">
        <v>33736629</v>
      </c>
    </row>
    <row r="4">
      <c r="A4" s="4" t="inlineStr">
        <is>
          <t>Common Stock, Shares, Issued</t>
        </is>
      </c>
      <c r="B4" s="5" t="n">
        <v>33982479</v>
      </c>
      <c r="C4" s="5" t="n">
        <v>33736629</v>
      </c>
    </row>
    <row r="5">
      <c r="A5" s="4" t="inlineStr">
        <is>
          <t>Common Stock, Shares Held in Employee Trust, Shares</t>
        </is>
      </c>
      <c r="B5" s="5" t="n">
        <v>111861</v>
      </c>
      <c r="C5" s="5" t="n">
        <v>10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sales and EBITDA from ongoing operations by segment for the three and nine months ended September 30, 2022 and 2021: Three Months Ended September 30, Nine Months Ended September 30, (In thousands) 2022 2021 2022 2021 Net Sales Aluminum Extrusions $ 161,649 $ 137,086 $ 510,066 $ 394,492 PE Films 20,059 28,501 82,613 87,885 Flexible Packaging Films 47,278 36,666 128,117 102,560 Total net sales 228,986 202,253 720,796 584,937 Add back freight 9,500 7,264 28,619 20,531 Sales as shown in the condensed consolidated statements of income $ 238,486 $ 209,517 $ 749,415 $ 605,468 EBITDA from Ongoing Operations Aluminum Extrusions: Ongoing operations: EBITDA $ 12,071 $ 12,038 $ 57,885 $ 45,062 Depreciation &amp; amortization (4,416) (3,900) (12,846) (12,062) EBIT 7,655 8,138 45,039 33,000 Plant shutdowns, asset impairments, restructurings and other (32) (160) (120) (223) PE Films: Ongoing operations: EBITDA 431 4,821 14,543 21,035 Depreciation &amp; amortization (1,579) (1,591) (4,733) (4,681) EBIT (1,148) 3,230 9,810 16,354 Plant shutdowns, asset impairments, restructurings and other (498) (182) (650) (457) Flexible Packaging Films: Ongoing operations: EBITDA 7,830 7,396 20,495 25,296 Depreciation &amp; amortization (590) (493) (1,723) (1,466) EBIT 7,240 6,903 18,772 23,830 Plant shutdowns, asset impairments, restructurings and other (6) (7) (86) 8,407 Total 13,211 17,922 72,765 80,911 Interest income 9 8 41 40 Interest expense 1,138 842 3,158 2,555 Gain on investment in kaléo — 279 1,406 1,197 Stock option-based compensation costs 271 675 1,153 1,819 Corporate expenses, net 9,674 8,555 30,187 30,470 Income (loss) from continuing operations before income taxes 2,137 8,137 39,714 47,304 Income tax expense (benefit) 1,125 1,908 7,460 10,728 Income (loss) from continuing operations 1,012 6,229 32,254 36,576 Income (loss) from discontinued operations, net of tax 21 (26) 68 (104) Net income (loss) $ 1,033 $ 6,203 $ 32,322 $ 36,472 </t>
        </is>
      </c>
    </row>
    <row r="5">
      <c r="A5" s="4" t="inlineStr">
        <is>
          <t>Schedule Of Identifiable Assets By Segment</t>
        </is>
      </c>
      <c r="B5" s="4" t="inlineStr">
        <is>
          <t xml:space="preserve">The following table presents identifiable assets by segment at September 30, 2022 and December 31, 2021: (In thousands) September 30, 2022 December 31, 2021 Aluminum Extrusions $ 302,392 $ 280,521 PE Films 105,434 113,613 Flexible Packaging Films 96,676 75,269 Subtotal 504,502 469,403 General corporate 22,755 23,482 Cash and cash equivalents 19,250 30,521 Discontinued operations 151 178 Total $ 546,658 $ 523,584 </t>
        </is>
      </c>
    </row>
    <row r="6">
      <c r="A6" s="4" t="inlineStr">
        <is>
          <t>Disaggregation of Revenue [Table Text Block]</t>
        </is>
      </c>
      <c r="B6" s="4" t="inlineStr">
        <is>
          <t xml:space="preserve">The following tables disaggregate the Company’s revenue by geographic area and product group for the three and nine months ended September 30, 2022 and 2021: Net Sales by Geographic Area (a) Three Months Ended September 30, Nine Months Ended September 30, (In thousands) 2022 2021 2022 2021 United States $ 181,405 $ 157,969 $ 577,496 $ 447,585 Exports from the United States to: Asia 7,437 12,609 34,582 43,129 Latin America 2,138 1,170 4,824 3,630 Canada 4,065 4,107 12,431 14,145 Europe 1,016 1,343 3,464 3,323 Operations outside the United States: Brazil 32,925 25,055 87,999 73,125 Total $ 228,986 $ 202,253 $ 720,796 $ 584,937 (a) Export sales relate entirely to PE Films. Operations in Brazil relate entirely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4.4 million and $7.4 million in the third quarters of 2022 and 2021, respectively, and $16.1 million and $25.0 million in the first nine months of 2022 and 2021, respectively. Net Sales by Product Group Three Months Ended September 30, Nine Months Ended September 30, (In thousands) 2022 2021 2022 2021 Aluminum Extrusions: Nonresidential building &amp; construction $ 86,659 $ 68,590 $ 266,882 $ 195,941 Consumer durables 16,714 12,873 52,409 39,611 Automotive 11,543 10,150 39,857 32,750 Residential building &amp; construction 15,136 13,154 52,549 39,755 Electrical 4,730 8,015 21,704 24,767 Machinery &amp; equipment 20,028 11,611 48,902 31,190 Distribution 6,839 12,693 27,763 30,478 Subtotal 161,649 137,086 510,066 394,492 PE Films: Surface protection films 13,018 20,905 58,839 65,997 Overwrap packaging 7,041 7,596 23,774 21,888 Subtotal 20,059 28,501 82,613 87,885 Flexible Packaging Films 47,278 36,666 128,117 102,560 Total $ 228,986 $ 202,253 $ 720,796 $ 584,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financial results of discontinued operations reflected in the condensed consolidated statements of income for the three and nine months ended September 30, 2022 and 2021: Three Months Ended September 30, Nine Months Ended September 30, (In thousands) 2022 2021 2022 2021 Costs and expenses: Selling, general and administrative (49) 33 (86) 1,251 Adjustment to the fair value estimates used in the disposal of Personal Care Films (a) — — — (1,118) Total (49) 33 (86) 133 Income (loss) from discontinued operations before income taxes 49 (33) 86 (133) Income tax expense (benefit) 28 (7) 18 (29) Income (loss) from discontinued operations, net of tax $ 21 $ (26) $ 68 $ (104)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densed consolidated balance sheets as of September 30, 2022 and December 31, 2021, respectively, were as follows: September 30, December 31, (In thousands) 2022 2021 Assets Prepaid expenses and other (a) $ 151 $ 178 Liabilities Accrued expenses (a) $ 71 $ 193 (a) The condensed consolidated balance sheet of discontinued operations as of September 30, 2022 includes $0.2 million of other receivables related to the settlement of customary post-closing adjustments and other miscellaneous accrued expenses of $0.1 million. The condensed consolidated balance sheet of discontinued operations as of December 31, 2021 includes $0.2 million of other receivables related to the settlement of customary post-closing adjustments and other miscellaneous accrued expenses of $0.2 million. The following table provides significant operating and investing cash flow information for discontinued operations: Nine Months Ended September 30, (In thousands) 2022 2021 Operating activities Other — (1,1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Pricing Under Credit Revolving Agreement Table (Tables)</t>
        </is>
      </c>
      <c r="B1" s="2" t="inlineStr">
        <is>
          <t>9 Months Ended</t>
        </is>
      </c>
    </row>
    <row r="2">
      <c r="B2" s="2" t="inlineStr">
        <is>
          <t>Sep. 30, 2022</t>
        </is>
      </c>
    </row>
    <row r="3">
      <c r="A3" s="3" t="inlineStr">
        <is>
          <t>Debt Disclosure - Pricing Table [Abstract]</t>
        </is>
      </c>
      <c r="B3" s="4" t="inlineStr">
        <is>
          <t xml:space="preserve"> </t>
        </is>
      </c>
    </row>
    <row r="4">
      <c r="A4" s="4" t="inlineStr">
        <is>
          <t>Schedule Of Borrowings Under Credit Agreement At Various Indebtedness To Adjusted Ebitda Levels</t>
        </is>
      </c>
      <c r="B4" s="4" t="inlineStr">
        <is>
          <t xml:space="preserve">Borrowings under the Credit Agreement bear an interest rate equal to Secured Overnight Financing Rate ("SOFR") plus a credit spread adjustment of 10 basis points ("Adjusted Term SOFR Rate") and an amount depending on the type of borrowing and commitment fees charged on the unused amount under the Credit Agreement at various Total Net Leverage Ratio levels as follows: Pricing Under the Credit Agreement (Basis Points) Total Net Leverage Ratio Term Benchmark Spread Commitment &lt;= 1.0x 150.0 20 &gt;1.0x but &lt;=2.0x 162.5 25 &gt;2.0x but &lt;=3.0x 175.0 30 &gt;3.0x but &lt;=3.5x 187.5 35 &gt;3.5x 200.0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sis Of Presentation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oodwill</t>
        </is>
      </c>
      <c r="B3" s="6" t="n">
        <v>70608</v>
      </c>
      <c r="C3" s="6" t="n">
        <v>70608</v>
      </c>
    </row>
    <row r="4">
      <c r="A4" s="4" t="inlineStr">
        <is>
          <t>Surface Protection Film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oodwill</t>
        </is>
      </c>
      <c r="B6" s="5" t="n">
        <v>57300</v>
      </c>
      <c r="C6" s="4" t="inlineStr">
        <is>
          <t xml:space="preserve"> </t>
        </is>
      </c>
    </row>
    <row r="7">
      <c r="A7" s="4" t="inlineStr">
        <is>
          <t>Long-Lived Assets</t>
        </is>
      </c>
      <c r="B7" s="6" t="n">
        <v>29500</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 before Allowance for Credit Loss, Current</t>
        </is>
      </c>
      <c r="B3" s="6" t="n">
        <v>108438</v>
      </c>
      <c r="C3" s="6" t="n">
        <v>102090</v>
      </c>
    </row>
    <row r="4">
      <c r="A4" s="4" t="inlineStr">
        <is>
          <t>Other Receivables, Gross, Current</t>
        </is>
      </c>
      <c r="B4" s="5" t="n">
        <v>3959</v>
      </c>
      <c r="C4" s="5" t="n">
        <v>2958</v>
      </c>
    </row>
    <row r="5">
      <c r="A5" s="4" t="inlineStr">
        <is>
          <t>Accounts Receivable, before Allowance for Credit Loss</t>
        </is>
      </c>
      <c r="B5" s="5" t="n">
        <v>112397</v>
      </c>
      <c r="C5" s="5" t="n">
        <v>105048</v>
      </c>
    </row>
    <row r="6">
      <c r="A6" s="4" t="inlineStr">
        <is>
          <t>Accounts Receivable, Allowance for Credit Loss</t>
        </is>
      </c>
      <c r="B6" s="5" t="n">
        <v>-2320</v>
      </c>
      <c r="C6" s="5" t="n">
        <v>-1736</v>
      </c>
    </row>
    <row r="7">
      <c r="A7" s="4" t="inlineStr">
        <is>
          <t>Accounts and other receivables, net</t>
        </is>
      </c>
      <c r="B7" s="6" t="n">
        <v>110077</v>
      </c>
      <c r="C7" s="6" t="n">
        <v>1033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goods</t>
        </is>
      </c>
      <c r="B3" s="6" t="n">
        <v>30025</v>
      </c>
      <c r="C3" s="6" t="n">
        <v>25199</v>
      </c>
    </row>
    <row r="4">
      <c r="A4" s="4" t="inlineStr">
        <is>
          <t>Work-in-process</t>
        </is>
      </c>
      <c r="B4" s="5" t="n">
        <v>17201</v>
      </c>
      <c r="C4" s="5" t="n">
        <v>11955</v>
      </c>
    </row>
    <row r="5">
      <c r="A5" s="4" t="inlineStr">
        <is>
          <t>Raw materials</t>
        </is>
      </c>
      <c r="B5" s="5" t="n">
        <v>49212</v>
      </c>
      <c r="C5" s="5" t="n">
        <v>32958</v>
      </c>
    </row>
    <row r="6">
      <c r="A6" s="4" t="inlineStr">
        <is>
          <t>Stores, supplies and other</t>
        </is>
      </c>
      <c r="B6" s="5" t="n">
        <v>17665</v>
      </c>
      <c r="C6" s="5" t="n">
        <v>18457</v>
      </c>
    </row>
    <row r="7">
      <c r="A7" s="4" t="inlineStr">
        <is>
          <t>Inventories</t>
        </is>
      </c>
      <c r="B7" s="6" t="n">
        <v>114103</v>
      </c>
      <c r="C7" s="6" t="n">
        <v>885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And Other Post-Retirement Benefits (Narrative) (Details) - USD ($) $ in Millions</t>
        </is>
      </c>
      <c r="C1" s="2" t="inlineStr">
        <is>
          <t>9 Months Ended</t>
        </is>
      </c>
    </row>
    <row r="2">
      <c r="B2" s="2" t="inlineStr">
        <is>
          <t>Feb. 09, 2022</t>
        </is>
      </c>
      <c r="C2" s="2" t="inlineStr">
        <is>
          <t>Sep. 30,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unts for Asset (Liability) Recognized in Statement of Financial Position</t>
        </is>
      </c>
      <c r="B4" s="4" t="inlineStr">
        <is>
          <t xml:space="preserve"> </t>
        </is>
      </c>
      <c r="C4" s="9" t="n">
        <v>29.1</v>
      </c>
      <c r="D4" s="9" t="n">
        <v>78.90000000000001</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required contributions</t>
        </is>
      </c>
      <c r="B7" s="4" t="inlineStr">
        <is>
          <t xml:space="preserve"> </t>
        </is>
      </c>
      <c r="C7" s="10" t="n">
        <v>0.5</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 to pension plans for continuing operations</t>
        </is>
      </c>
      <c r="B10" s="6" t="n">
        <v>50</v>
      </c>
      <c r="C10" s="4" t="inlineStr">
        <is>
          <t xml:space="preserve"> </t>
        </is>
      </c>
      <c r="D10" s="4" t="inlineStr">
        <is>
          <t xml:space="preserve"> </t>
        </is>
      </c>
    </row>
    <row r="11">
      <c r="A11" s="4" t="inlineStr">
        <is>
          <t>Accrued Expens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iability, Defined Benefit Plan, Current</t>
        </is>
      </c>
      <c r="B13" s="4" t="inlineStr">
        <is>
          <t xml:space="preserve"> </t>
        </is>
      </c>
      <c r="C13" s="9" t="n">
        <v>0.7</v>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Components Of Net Periodic Benefit Cost For Pension And Other Post-Retirement Benefit Program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226</v>
      </c>
      <c r="C6" s="5" t="n">
        <v>2101</v>
      </c>
      <c r="D6" s="5" t="n">
        <v>6676</v>
      </c>
      <c r="E6" s="5" t="n">
        <v>6305</v>
      </c>
    </row>
    <row r="7">
      <c r="A7" s="4" t="inlineStr">
        <is>
          <t>Expected return on plan assets</t>
        </is>
      </c>
      <c r="B7" s="5" t="n">
        <v>-2044</v>
      </c>
      <c r="C7" s="5" t="n">
        <v>-2862</v>
      </c>
      <c r="D7" s="5" t="n">
        <v>-6141</v>
      </c>
      <c r="E7" s="5" t="n">
        <v>-8587</v>
      </c>
    </row>
    <row r="8">
      <c r="A8" s="4" t="inlineStr">
        <is>
          <t>Amortization of prior service costs, (gains) losses and net transition asset</t>
        </is>
      </c>
      <c r="B8" s="5" t="n">
        <v>3301</v>
      </c>
      <c r="C8" s="5" t="n">
        <v>4268</v>
      </c>
      <c r="D8" s="5" t="n">
        <v>9887</v>
      </c>
      <c r="E8" s="5" t="n">
        <v>12799</v>
      </c>
    </row>
    <row r="9">
      <c r="A9" s="4" t="inlineStr">
        <is>
          <t>Net periodic benefit cost</t>
        </is>
      </c>
      <c r="B9" s="5" t="n">
        <v>3483</v>
      </c>
      <c r="C9" s="5" t="n">
        <v>3507</v>
      </c>
      <c r="D9" s="5" t="n">
        <v>10422</v>
      </c>
      <c r="E9" s="5" t="n">
        <v>10517</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5</v>
      </c>
      <c r="C12" s="5" t="n">
        <v>9</v>
      </c>
      <c r="D12" s="5" t="n">
        <v>15</v>
      </c>
      <c r="E12" s="5" t="n">
        <v>26</v>
      </c>
    </row>
    <row r="13">
      <c r="A13" s="4" t="inlineStr">
        <is>
          <t>Interest cost</t>
        </is>
      </c>
      <c r="B13" s="5" t="n">
        <v>51</v>
      </c>
      <c r="C13" s="5" t="n">
        <v>50</v>
      </c>
      <c r="D13" s="5" t="n">
        <v>153</v>
      </c>
      <c r="E13" s="5" t="n">
        <v>151</v>
      </c>
    </row>
    <row r="14">
      <c r="A14" s="4" t="inlineStr">
        <is>
          <t>Expected return on plan assets</t>
        </is>
      </c>
      <c r="B14" s="5" t="n">
        <v>0</v>
      </c>
      <c r="C14" s="5" t="n">
        <v>0</v>
      </c>
      <c r="D14" s="5" t="n">
        <v>0</v>
      </c>
      <c r="E14" s="5" t="n">
        <v>0</v>
      </c>
    </row>
    <row r="15">
      <c r="A15" s="4" t="inlineStr">
        <is>
          <t>Amortization of prior service costs, (gains) losses and net transition asset</t>
        </is>
      </c>
      <c r="B15" s="5" t="n">
        <v>-33</v>
      </c>
      <c r="C15" s="5" t="n">
        <v>-24</v>
      </c>
      <c r="D15" s="5" t="n">
        <v>-101</v>
      </c>
      <c r="E15" s="5" t="n">
        <v>-72</v>
      </c>
    </row>
    <row r="16">
      <c r="A16" s="4" t="inlineStr">
        <is>
          <t>Net periodic benefit cost</t>
        </is>
      </c>
      <c r="B16" s="6" t="n">
        <v>23</v>
      </c>
      <c r="C16" s="6" t="n">
        <v>35</v>
      </c>
      <c r="D16" s="6" t="n">
        <v>67</v>
      </c>
      <c r="E16" s="6" t="n">
        <v>1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Other Income (Expense),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azil One-time Tax Credit PIS/COFINS</t>
        </is>
      </c>
      <c r="B4" s="6" t="n">
        <v>0</v>
      </c>
      <c r="C4" s="6" t="n">
        <v>0</v>
      </c>
      <c r="D4" s="6" t="n">
        <v>0</v>
      </c>
      <c r="E4" s="6" t="n">
        <v>8486</v>
      </c>
      <c r="F4" s="4" t="inlineStr">
        <is>
          <t xml:space="preserve"> </t>
        </is>
      </c>
    </row>
    <row r="5">
      <c r="A5" s="4" t="inlineStr">
        <is>
          <t>Other Nonoperating Income (Expense), Net - Other</t>
        </is>
      </c>
      <c r="B5" s="5" t="n">
        <v>119</v>
      </c>
      <c r="C5" s="5" t="n">
        <v>112</v>
      </c>
      <c r="D5" s="5" t="n">
        <v>-293</v>
      </c>
      <c r="E5" s="5" t="n">
        <v>-411</v>
      </c>
      <c r="F5" s="4" t="inlineStr">
        <is>
          <t xml:space="preserve"> </t>
        </is>
      </c>
    </row>
    <row r="6">
      <c r="A6" s="4" t="inlineStr">
        <is>
          <t>Other income (expense), net</t>
        </is>
      </c>
      <c r="B6" s="5" t="n">
        <v>119</v>
      </c>
      <c r="C6" s="5" t="n">
        <v>391</v>
      </c>
      <c r="D6" s="5" t="n">
        <v>1113</v>
      </c>
      <c r="E6" s="5" t="n">
        <v>9272</v>
      </c>
      <c r="F6" s="4" t="inlineStr">
        <is>
          <t xml:space="preserve"> </t>
        </is>
      </c>
    </row>
    <row r="7">
      <c r="A7" s="4" t="inlineStr">
        <is>
          <t>Proceeds from Sale of Investment Projects</t>
        </is>
      </c>
      <c r="B7" s="4" t="inlineStr">
        <is>
          <t xml:space="preserve"> </t>
        </is>
      </c>
      <c r="C7" s="4" t="inlineStr">
        <is>
          <t xml:space="preserve"> </t>
        </is>
      </c>
      <c r="D7" s="5" t="n">
        <v>1406</v>
      </c>
      <c r="E7" s="5" t="n">
        <v>0</v>
      </c>
      <c r="F7" s="4" t="inlineStr">
        <is>
          <t xml:space="preserve"> </t>
        </is>
      </c>
    </row>
    <row r="8">
      <c r="A8" s="4" t="inlineStr">
        <is>
          <t>kale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 on Investments - kaleo</t>
        </is>
      </c>
      <c r="B10" s="6" t="n">
        <v>0</v>
      </c>
      <c r="C10" s="6" t="n">
        <v>279</v>
      </c>
      <c r="D10" s="5" t="n">
        <v>1406</v>
      </c>
      <c r="E10" s="6" t="n">
        <v>1197</v>
      </c>
      <c r="F10" s="4" t="inlineStr">
        <is>
          <t xml:space="preserve"> </t>
        </is>
      </c>
    </row>
    <row r="11">
      <c r="A11" s="4" t="inlineStr">
        <is>
          <t>Proceeds from Sale of Investment Projects</t>
        </is>
      </c>
      <c r="B11" s="4" t="inlineStr">
        <is>
          <t xml:space="preserve"> </t>
        </is>
      </c>
      <c r="C11" s="4" t="inlineStr">
        <is>
          <t xml:space="preserve"> </t>
        </is>
      </c>
      <c r="D11" s="6" t="n">
        <v>1400</v>
      </c>
      <c r="E11" s="4" t="inlineStr">
        <is>
          <t xml:space="preserve"> </t>
        </is>
      </c>
      <c r="F11" s="6" t="n">
        <v>47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932378</v>
      </c>
      <c r="C4" s="5" t="n">
        <v>2433213</v>
      </c>
      <c r="D4" s="5" t="n">
        <v>2645063</v>
      </c>
      <c r="E4" s="5" t="n">
        <v>12803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other items:</t>
        </is>
      </c>
      <c r="B3" s="4" t="inlineStr">
        <is>
          <t xml:space="preserve"> </t>
        </is>
      </c>
      <c r="C3" s="4" t="inlineStr">
        <is>
          <t xml:space="preserve"> </t>
        </is>
      </c>
      <c r="D3" s="4" t="inlineStr">
        <is>
          <t xml:space="preserve"> </t>
        </is>
      </c>
      <c r="E3" s="4" t="inlineStr">
        <is>
          <t xml:space="preserve"> </t>
        </is>
      </c>
    </row>
    <row r="4">
      <c r="A4" s="4" t="inlineStr">
        <is>
          <t>Gross Sales</t>
        </is>
      </c>
      <c r="B4" s="6" t="n">
        <v>238486</v>
      </c>
      <c r="C4" s="6" t="n">
        <v>209517</v>
      </c>
      <c r="D4" s="6" t="n">
        <v>749415</v>
      </c>
      <c r="E4" s="6" t="n">
        <v>605468</v>
      </c>
    </row>
    <row r="5">
      <c r="A5" s="4" t="inlineStr">
        <is>
          <t>Other income (expense), net</t>
        </is>
      </c>
      <c r="B5" s="5" t="n">
        <v>119</v>
      </c>
      <c r="C5" s="5" t="n">
        <v>391</v>
      </c>
      <c r="D5" s="5" t="n">
        <v>1113</v>
      </c>
      <c r="E5" s="5" t="n">
        <v>9272</v>
      </c>
    </row>
    <row r="6">
      <c r="A6" s="4" t="inlineStr">
        <is>
          <t>Total revenues, net of other expenses</t>
        </is>
      </c>
      <c r="B6" s="5" t="n">
        <v>238605</v>
      </c>
      <c r="C6" s="5" t="n">
        <v>209908</v>
      </c>
      <c r="D6" s="5" t="n">
        <v>750528</v>
      </c>
      <c r="E6" s="5" t="n">
        <v>61474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9018</v>
      </c>
      <c r="C8" s="5" t="n">
        <v>16767</v>
      </c>
      <c r="D8" s="5" t="n">
        <v>59160</v>
      </c>
      <c r="E8" s="5" t="n">
        <v>55422</v>
      </c>
    </row>
    <row r="9">
      <c r="A9" s="4" t="inlineStr">
        <is>
          <t>Research and development</t>
        </is>
      </c>
      <c r="B9" s="5" t="n">
        <v>1576</v>
      </c>
      <c r="C9" s="5" t="n">
        <v>1613</v>
      </c>
      <c r="D9" s="5" t="n">
        <v>4855</v>
      </c>
      <c r="E9" s="5" t="n">
        <v>4770</v>
      </c>
    </row>
    <row r="10">
      <c r="A10" s="4" t="inlineStr">
        <is>
          <t>Amortization of identifiable intangibles</t>
        </is>
      </c>
      <c r="B10" s="5" t="n">
        <v>653</v>
      </c>
      <c r="C10" s="5" t="n">
        <v>724</v>
      </c>
      <c r="D10" s="5" t="n">
        <v>1982</v>
      </c>
      <c r="E10" s="5" t="n">
        <v>2170</v>
      </c>
    </row>
    <row r="11">
      <c r="A11" s="4" t="inlineStr">
        <is>
          <t>Accrued pension and post-retirement benefits</t>
        </is>
      </c>
      <c r="B11" s="5" t="n">
        <v>3506</v>
      </c>
      <c r="C11" s="5" t="n">
        <v>3540</v>
      </c>
      <c r="D11" s="5" t="n">
        <v>10489</v>
      </c>
      <c r="E11" s="5" t="n">
        <v>10622</v>
      </c>
    </row>
    <row r="12">
      <c r="A12" s="4" t="inlineStr">
        <is>
          <t>Interest expense</t>
        </is>
      </c>
      <c r="B12" s="5" t="n">
        <v>1138</v>
      </c>
      <c r="C12" s="5" t="n">
        <v>842</v>
      </c>
      <c r="D12" s="5" t="n">
        <v>3158</v>
      </c>
      <c r="E12" s="5" t="n">
        <v>2555</v>
      </c>
    </row>
    <row r="13">
      <c r="A13" s="4" t="inlineStr">
        <is>
          <t>Asset impairments and costs associated with exit and disposal activities, net of adjustments</t>
        </is>
      </c>
      <c r="B13" s="5" t="n">
        <v>495</v>
      </c>
      <c r="C13" s="5" t="n">
        <v>265</v>
      </c>
      <c r="D13" s="5" t="n">
        <v>621</v>
      </c>
      <c r="E13" s="5" t="n">
        <v>633</v>
      </c>
    </row>
    <row r="14">
      <c r="A14" s="4" t="inlineStr">
        <is>
          <t>Total</t>
        </is>
      </c>
      <c r="B14" s="5" t="n">
        <v>236468</v>
      </c>
      <c r="C14" s="5" t="n">
        <v>201771</v>
      </c>
      <c r="D14" s="5" t="n">
        <v>710814</v>
      </c>
      <c r="E14" s="5" t="n">
        <v>567436</v>
      </c>
    </row>
    <row r="15">
      <c r="A15" s="4" t="inlineStr">
        <is>
          <t>Income (loss) from continuing operations before income taxes</t>
        </is>
      </c>
      <c r="B15" s="5" t="n">
        <v>2137</v>
      </c>
      <c r="C15" s="5" t="n">
        <v>8137</v>
      </c>
      <c r="D15" s="5" t="n">
        <v>39714</v>
      </c>
      <c r="E15" s="5" t="n">
        <v>47304</v>
      </c>
    </row>
    <row r="16">
      <c r="A16" s="4" t="inlineStr">
        <is>
          <t>Income tax expense (benefit)</t>
        </is>
      </c>
      <c r="B16" s="5" t="n">
        <v>1125</v>
      </c>
      <c r="C16" s="5" t="n">
        <v>1908</v>
      </c>
      <c r="D16" s="5" t="n">
        <v>7460</v>
      </c>
      <c r="E16" s="5" t="n">
        <v>10728</v>
      </c>
    </row>
    <row r="17">
      <c r="A17" s="4" t="inlineStr">
        <is>
          <t>Net income (loss) from continuing operations</t>
        </is>
      </c>
      <c r="B17" s="5" t="n">
        <v>1012</v>
      </c>
      <c r="C17" s="5" t="n">
        <v>6229</v>
      </c>
      <c r="D17" s="5" t="n">
        <v>32254</v>
      </c>
      <c r="E17" s="5" t="n">
        <v>36576</v>
      </c>
    </row>
    <row r="18">
      <c r="A18" s="4" t="inlineStr">
        <is>
          <t>Income (loss) from discontinued operations, net of tax</t>
        </is>
      </c>
      <c r="B18" s="5" t="n">
        <v>21</v>
      </c>
      <c r="C18" s="5" t="n">
        <v>-26</v>
      </c>
      <c r="D18" s="5" t="n">
        <v>68</v>
      </c>
      <c r="E18" s="5" t="n">
        <v>-104</v>
      </c>
    </row>
    <row r="19">
      <c r="A19" s="4" t="inlineStr">
        <is>
          <t>Net income (loss)</t>
        </is>
      </c>
      <c r="B19" s="6" t="n">
        <v>1033</v>
      </c>
      <c r="C19" s="6" t="n">
        <v>6203</v>
      </c>
      <c r="D19" s="6" t="n">
        <v>32322</v>
      </c>
      <c r="E19" s="6" t="n">
        <v>36472</v>
      </c>
    </row>
    <row r="20">
      <c r="A20" s="3" t="inlineStr">
        <is>
          <t>Basic:</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7" t="n">
        <v>0.03</v>
      </c>
      <c r="C21" s="7" t="n">
        <v>0.19</v>
      </c>
      <c r="D21" s="7" t="n">
        <v>0.96</v>
      </c>
      <c r="E21" s="7" t="n">
        <v>1.09</v>
      </c>
    </row>
    <row r="22">
      <c r="A22" s="4" t="inlineStr">
        <is>
          <t>Discontinued operations</t>
        </is>
      </c>
      <c r="B22" s="5" t="n">
        <v>0</v>
      </c>
      <c r="C22" s="5" t="n">
        <v>0</v>
      </c>
      <c r="D22" s="5" t="n">
        <v>0</v>
      </c>
      <c r="E22" s="5" t="n">
        <v>0</v>
      </c>
    </row>
    <row r="23">
      <c r="A23" s="4" t="inlineStr">
        <is>
          <t>Earnings Per Share, Basic</t>
        </is>
      </c>
      <c r="B23" s="8" t="n">
        <v>0.03</v>
      </c>
      <c r="C23" s="8" t="n">
        <v>0.19</v>
      </c>
      <c r="D23" s="8" t="n">
        <v>0.96</v>
      </c>
      <c r="E23" s="8" t="n">
        <v>1.09</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8" t="n">
        <v>0.03</v>
      </c>
      <c r="C25" s="8" t="n">
        <v>0.19</v>
      </c>
      <c r="D25" s="8" t="n">
        <v>0.96</v>
      </c>
      <c r="E25" s="8" t="n">
        <v>1.09</v>
      </c>
    </row>
    <row r="26">
      <c r="A26" s="4" t="inlineStr">
        <is>
          <t>Discontinued operations (in USD per share)</t>
        </is>
      </c>
      <c r="B26" s="5" t="n">
        <v>0</v>
      </c>
      <c r="C26" s="5" t="n">
        <v>0</v>
      </c>
      <c r="D26" s="5" t="n">
        <v>0</v>
      </c>
      <c r="E26" s="5" t="n">
        <v>0</v>
      </c>
    </row>
    <row r="27">
      <c r="A27" s="4" t="inlineStr">
        <is>
          <t>Earnings Per Share, Diluted</t>
        </is>
      </c>
      <c r="B27" s="7" t="n">
        <v>0.03</v>
      </c>
      <c r="C27" s="7" t="n">
        <v>0.19</v>
      </c>
      <c r="D27" s="7" t="n">
        <v>0.96</v>
      </c>
      <c r="E27" s="7" t="n">
        <v>1.09</v>
      </c>
    </row>
    <row r="28">
      <c r="A28" s="3" t="inlineStr">
        <is>
          <t>Shares used to compute earnings (loss)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33870</v>
      </c>
      <c r="C29" s="5" t="n">
        <v>33620</v>
      </c>
      <c r="D29" s="5" t="n">
        <v>33780</v>
      </c>
      <c r="E29" s="5" t="n">
        <v>33541</v>
      </c>
    </row>
    <row r="30">
      <c r="A30" s="4" t="inlineStr">
        <is>
          <t>Diluted</t>
        </is>
      </c>
      <c r="B30" s="5" t="n">
        <v>33871</v>
      </c>
      <c r="C30" s="5" t="n">
        <v>33649</v>
      </c>
      <c r="D30" s="5" t="n">
        <v>33808</v>
      </c>
      <c r="E30" s="5" t="n">
        <v>33678</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6" t="n">
        <v>200582</v>
      </c>
      <c r="C33" s="6" t="n">
        <v>170756</v>
      </c>
      <c r="D33" s="6" t="n">
        <v>601930</v>
      </c>
      <c r="E33" s="6" t="n">
        <v>470733</v>
      </c>
    </row>
    <row r="34">
      <c r="A34" s="4" t="inlineStr">
        <is>
          <t>Shipping and Handling [Member]</t>
        </is>
      </c>
      <c r="B34" s="4" t="inlineStr">
        <is>
          <t xml:space="preserve"> </t>
        </is>
      </c>
      <c r="C34" s="4" t="inlineStr">
        <is>
          <t xml:space="preserve"> </t>
        </is>
      </c>
      <c r="D34" s="4" t="inlineStr">
        <is>
          <t xml:space="preserve"> </t>
        </is>
      </c>
      <c r="E34" s="4" t="inlineStr">
        <is>
          <t xml:space="preserve"> </t>
        </is>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6" t="n">
        <v>9500</v>
      </c>
      <c r="C36" s="6" t="n">
        <v>7264</v>
      </c>
      <c r="D36" s="6" t="n">
        <v>28619</v>
      </c>
      <c r="E36" s="6" t="n">
        <v>20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basic earnings per share</t>
        </is>
      </c>
      <c r="B4" s="5" t="n">
        <v>33870</v>
      </c>
      <c r="C4" s="5" t="n">
        <v>33620</v>
      </c>
      <c r="D4" s="5" t="n">
        <v>33780</v>
      </c>
      <c r="E4" s="5" t="n">
        <v>33541</v>
      </c>
    </row>
    <row r="5">
      <c r="A5" s="4" t="inlineStr">
        <is>
          <t>Incremental dilutive shares attributable to stock options and restricted stock</t>
        </is>
      </c>
      <c r="B5" s="5" t="n">
        <v>1</v>
      </c>
      <c r="C5" s="5" t="n">
        <v>29</v>
      </c>
      <c r="D5" s="5" t="n">
        <v>28</v>
      </c>
      <c r="E5" s="5" t="n">
        <v>137</v>
      </c>
    </row>
    <row r="6">
      <c r="A6" s="4" t="inlineStr">
        <is>
          <t>Shares used to compute diluted earnings per share</t>
        </is>
      </c>
      <c r="B6" s="5" t="n">
        <v>33871</v>
      </c>
      <c r="C6" s="5" t="n">
        <v>33649</v>
      </c>
      <c r="D6" s="5" t="n">
        <v>33808</v>
      </c>
      <c r="E6" s="5" t="n">
        <v>336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Reclassifications Of Balances Out Of Accumulated Other Comprehensive Income (Loss) Into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1785</v>
      </c>
      <c r="C4" s="6" t="n">
        <v>143340</v>
      </c>
      <c r="D4" s="6" t="n">
        <v>184722</v>
      </c>
      <c r="E4" s="6" t="n">
        <v>109055</v>
      </c>
    </row>
    <row r="5">
      <c r="A5" s="4" t="inlineStr">
        <is>
          <t>Other comprehensive income (loss)</t>
        </is>
      </c>
      <c r="B5" s="5" t="n">
        <v>-4693</v>
      </c>
      <c r="C5" s="5" t="n">
        <v>-1837</v>
      </c>
      <c r="D5" s="5" t="n">
        <v>-5819</v>
      </c>
      <c r="E5" s="5" t="n">
        <v>3190</v>
      </c>
    </row>
    <row r="6">
      <c r="A6" s="4" t="inlineStr">
        <is>
          <t>Income tax (expense) benefit</t>
        </is>
      </c>
      <c r="B6" s="5" t="n">
        <v>670</v>
      </c>
      <c r="C6" s="5" t="n">
        <v>-3</v>
      </c>
      <c r="D6" s="5" t="n">
        <v>344</v>
      </c>
      <c r="E6" s="5" t="n">
        <v>-961</v>
      </c>
    </row>
    <row r="7">
      <c r="A7" s="4" t="inlineStr">
        <is>
          <t>Other comprehensive income (loss), net of tax</t>
        </is>
      </c>
      <c r="B7" s="5" t="n">
        <v>-4023</v>
      </c>
      <c r="C7" s="5" t="n">
        <v>-1840</v>
      </c>
      <c r="D7" s="5" t="n">
        <v>-5475</v>
      </c>
      <c r="E7" s="5" t="n">
        <v>2229</v>
      </c>
    </row>
    <row r="8">
      <c r="A8" s="4" t="inlineStr">
        <is>
          <t>Reclassification adjustment to net income (loss)</t>
        </is>
      </c>
      <c r="B8" s="5" t="n">
        <v>2109</v>
      </c>
      <c r="C8" s="5" t="n">
        <v>2103</v>
      </c>
      <c r="D8" s="5" t="n">
        <v>6630</v>
      </c>
      <c r="E8" s="5" t="n">
        <v>8690</v>
      </c>
    </row>
    <row r="9">
      <c r="A9" s="4" t="inlineStr">
        <is>
          <t>Income tax (expense) benefit</t>
        </is>
      </c>
      <c r="B9" s="5" t="n">
        <v>-417</v>
      </c>
      <c r="C9" s="5" t="n">
        <v>-451</v>
      </c>
      <c r="D9" s="5" t="n">
        <v>-1317</v>
      </c>
      <c r="E9" s="5" t="n">
        <v>-1893</v>
      </c>
    </row>
    <row r="10">
      <c r="A10" s="4" t="inlineStr">
        <is>
          <t>Reclassification adjustment to net income (loss), net of tax</t>
        </is>
      </c>
      <c r="B10" s="5" t="n">
        <v>1692</v>
      </c>
      <c r="C10" s="5" t="n">
        <v>1652</v>
      </c>
      <c r="D10" s="5" t="n">
        <v>5313</v>
      </c>
      <c r="E10" s="5" t="n">
        <v>6797</v>
      </c>
    </row>
    <row r="11">
      <c r="A11" s="4" t="inlineStr">
        <is>
          <t>Other comprehensive income (loss), net of tax</t>
        </is>
      </c>
      <c r="B11" s="5" t="n">
        <v>-2331</v>
      </c>
      <c r="C11" s="5" t="n">
        <v>-188</v>
      </c>
      <c r="D11" s="5" t="n">
        <v>-162</v>
      </c>
      <c r="E11" s="5" t="n">
        <v>9026</v>
      </c>
    </row>
    <row r="12">
      <c r="A12" s="4" t="inlineStr">
        <is>
          <t>Ending Balance</t>
        </is>
      </c>
      <c r="B12" s="5" t="n">
        <v>207058</v>
      </c>
      <c r="C12" s="5" t="n">
        <v>146279</v>
      </c>
      <c r="D12" s="5" t="n">
        <v>207058</v>
      </c>
      <c r="E12" s="5" t="n">
        <v>146279</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7335</v>
      </c>
      <c r="C15" s="5" t="n">
        <v>-169190</v>
      </c>
      <c r="D15" s="5" t="n">
        <v>-149504</v>
      </c>
      <c r="E15" s="5" t="n">
        <v>-178404</v>
      </c>
    </row>
    <row r="16">
      <c r="A16" s="4" t="inlineStr">
        <is>
          <t>Ending Balance</t>
        </is>
      </c>
      <c r="B16" s="5" t="n">
        <v>-149666</v>
      </c>
      <c r="C16" s="5" t="n">
        <v>-169378</v>
      </c>
      <c r="D16" s="5" t="n">
        <v>-149666</v>
      </c>
      <c r="E16" s="5" t="n">
        <v>-169378</v>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5486</v>
      </c>
      <c r="C19" s="5" t="n">
        <v>-82804</v>
      </c>
      <c r="D19" s="5" t="n">
        <v>-85792</v>
      </c>
      <c r="E19" s="5" t="n">
        <v>-84149</v>
      </c>
    </row>
    <row r="20">
      <c r="A20" s="4" t="inlineStr">
        <is>
          <t>Other comprehensive income (loss)</t>
        </is>
      </c>
      <c r="B20" s="5" t="n">
        <v>-2488</v>
      </c>
      <c r="C20" s="5" t="n">
        <v>-3082</v>
      </c>
      <c r="D20" s="5" t="n">
        <v>-1936</v>
      </c>
      <c r="E20" s="5" t="n">
        <v>-1546</v>
      </c>
    </row>
    <row r="21">
      <c r="A21" s="4" t="inlineStr">
        <is>
          <t>Income tax (expense) benefit</t>
        </is>
      </c>
      <c r="B21" s="5" t="n">
        <v>148</v>
      </c>
      <c r="C21" s="5" t="n">
        <v>294</v>
      </c>
      <c r="D21" s="5" t="n">
        <v>-98</v>
      </c>
      <c r="E21" s="5" t="n">
        <v>103</v>
      </c>
    </row>
    <row r="22">
      <c r="A22" s="4" t="inlineStr">
        <is>
          <t>Other comprehensive income (loss), net of tax</t>
        </is>
      </c>
      <c r="B22" s="5" t="n">
        <v>-2340</v>
      </c>
      <c r="C22" s="5" t="n">
        <v>-2788</v>
      </c>
      <c r="D22" s="5" t="n">
        <v>-2034</v>
      </c>
      <c r="E22" s="5" t="n">
        <v>-1443</v>
      </c>
    </row>
    <row r="23">
      <c r="A23" s="4" t="inlineStr">
        <is>
          <t>Reclassification adjustment to net income (loss)</t>
        </is>
      </c>
      <c r="B23" s="5" t="n">
        <v>0</v>
      </c>
      <c r="C23" s="5" t="n">
        <v>0</v>
      </c>
      <c r="D23" s="5" t="n">
        <v>0</v>
      </c>
      <c r="E23" s="5" t="n">
        <v>0</v>
      </c>
    </row>
    <row r="24">
      <c r="A24" s="4" t="inlineStr">
        <is>
          <t>Income tax (expense) benefit</t>
        </is>
      </c>
      <c r="B24" s="5" t="n">
        <v>0</v>
      </c>
      <c r="C24" s="5" t="n">
        <v>0</v>
      </c>
      <c r="D24" s="5" t="n">
        <v>0</v>
      </c>
      <c r="E24" s="5" t="n">
        <v>0</v>
      </c>
    </row>
    <row r="25">
      <c r="A25" s="4" t="inlineStr">
        <is>
          <t>Reclassification adjustment to net income (loss), net of tax</t>
        </is>
      </c>
      <c r="B25" s="5" t="n">
        <v>0</v>
      </c>
      <c r="C25" s="5" t="n">
        <v>0</v>
      </c>
      <c r="D25" s="5" t="n">
        <v>0</v>
      </c>
      <c r="E25" s="5" t="n">
        <v>0</v>
      </c>
    </row>
    <row r="26">
      <c r="A26" s="4" t="inlineStr">
        <is>
          <t>Other comprehensive income (loss), net of tax</t>
        </is>
      </c>
      <c r="B26" s="5" t="n">
        <v>-2340</v>
      </c>
      <c r="C26" s="5" t="n">
        <v>-2788</v>
      </c>
      <c r="D26" s="5" t="n">
        <v>-2034</v>
      </c>
      <c r="E26" s="5" t="n">
        <v>-1443</v>
      </c>
    </row>
    <row r="27">
      <c r="A27" s="4" t="inlineStr">
        <is>
          <t>Ending Balance</t>
        </is>
      </c>
      <c r="B27" s="5" t="n">
        <v>-87826</v>
      </c>
      <c r="C27" s="5" t="n">
        <v>-85592</v>
      </c>
      <c r="D27" s="5" t="n">
        <v>-87826</v>
      </c>
      <c r="E27" s="5" t="n">
        <v>-85592</v>
      </c>
    </row>
    <row r="28">
      <c r="A28" s="4" t="inlineStr">
        <is>
          <t>Gain (Loss) on Derivative Financial Instrument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330</v>
      </c>
      <c r="C30" s="5" t="n">
        <v>3496</v>
      </c>
      <c r="D30" s="5" t="n">
        <v>901</v>
      </c>
      <c r="E30" s="5" t="n">
        <v>2264</v>
      </c>
    </row>
    <row r="31">
      <c r="A31" s="4" t="inlineStr">
        <is>
          <t>Other comprehensive income (loss)</t>
        </is>
      </c>
      <c r="B31" s="5" t="n">
        <v>-2205</v>
      </c>
      <c r="C31" s="5" t="n">
        <v>1245</v>
      </c>
      <c r="D31" s="5" t="n">
        <v>-3883</v>
      </c>
      <c r="E31" s="5" t="n">
        <v>4736</v>
      </c>
    </row>
    <row r="32">
      <c r="A32" s="4" t="inlineStr">
        <is>
          <t>Income tax (expense) benefit</t>
        </is>
      </c>
      <c r="B32" s="5" t="n">
        <v>522</v>
      </c>
      <c r="C32" s="5" t="n">
        <v>-297</v>
      </c>
      <c r="D32" s="5" t="n">
        <v>442</v>
      </c>
      <c r="E32" s="5" t="n">
        <v>-1064</v>
      </c>
    </row>
    <row r="33">
      <c r="A33" s="4" t="inlineStr">
        <is>
          <t>Other comprehensive income (loss), net of tax</t>
        </is>
      </c>
      <c r="B33" s="5" t="n">
        <v>-1683</v>
      </c>
      <c r="C33" s="5" t="n">
        <v>948</v>
      </c>
      <c r="D33" s="5" t="n">
        <v>-3441</v>
      </c>
      <c r="E33" s="5" t="n">
        <v>3672</v>
      </c>
    </row>
    <row r="34">
      <c r="A34" s="4" t="inlineStr">
        <is>
          <t>Reclassification adjustment to net income (loss)</t>
        </is>
      </c>
      <c r="B34" s="5" t="n">
        <v>-1159</v>
      </c>
      <c r="C34" s="5" t="n">
        <v>-2141</v>
      </c>
      <c r="D34" s="5" t="n">
        <v>-3156</v>
      </c>
      <c r="E34" s="5" t="n">
        <v>-4037</v>
      </c>
    </row>
    <row r="35">
      <c r="A35" s="4" t="inlineStr">
        <is>
          <t>Income tax (expense) benefit</t>
        </is>
      </c>
      <c r="B35" s="5" t="n">
        <v>295</v>
      </c>
      <c r="C35" s="5" t="n">
        <v>476</v>
      </c>
      <c r="D35" s="5" t="n">
        <v>819</v>
      </c>
      <c r="E35" s="5" t="n">
        <v>880</v>
      </c>
    </row>
    <row r="36">
      <c r="A36" s="4" t="inlineStr">
        <is>
          <t>Reclassification adjustment to net income (loss), net of tax</t>
        </is>
      </c>
      <c r="B36" s="5" t="n">
        <v>-864</v>
      </c>
      <c r="C36" s="5" t="n">
        <v>-1665</v>
      </c>
      <c r="D36" s="5" t="n">
        <v>-2337</v>
      </c>
      <c r="E36" s="5" t="n">
        <v>-3157</v>
      </c>
    </row>
    <row r="37">
      <c r="A37" s="4" t="inlineStr">
        <is>
          <t>Other comprehensive income (loss), net of tax</t>
        </is>
      </c>
      <c r="B37" s="5" t="n">
        <v>-2547</v>
      </c>
      <c r="C37" s="5" t="n">
        <v>-717</v>
      </c>
      <c r="D37" s="5" t="n">
        <v>-5778</v>
      </c>
      <c r="E37" s="5" t="n">
        <v>515</v>
      </c>
    </row>
    <row r="38">
      <c r="A38" s="4" t="inlineStr">
        <is>
          <t>Ending Balance</t>
        </is>
      </c>
      <c r="B38" s="5" t="n">
        <v>-4877</v>
      </c>
      <c r="C38" s="5" t="n">
        <v>2779</v>
      </c>
      <c r="D38" s="5" t="n">
        <v>-4877</v>
      </c>
      <c r="E38" s="5" t="n">
        <v>2779</v>
      </c>
    </row>
    <row r="39">
      <c r="A39" s="4" t="inlineStr">
        <is>
          <t>Pension &amp; Other Postretirement Benefit Adjust</t>
        </is>
      </c>
      <c r="B39" s="4" t="inlineStr">
        <is>
          <t xml:space="preserve"> </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9519</v>
      </c>
      <c r="C41" s="5" t="n">
        <v>-89882</v>
      </c>
      <c r="D41" s="5" t="n">
        <v>-64613</v>
      </c>
      <c r="E41" s="5" t="n">
        <v>-96519</v>
      </c>
    </row>
    <row r="42">
      <c r="A42" s="4" t="inlineStr">
        <is>
          <t>Other comprehensive income (loss)</t>
        </is>
      </c>
      <c r="B42" s="5" t="n">
        <v>0</v>
      </c>
      <c r="C42" s="5" t="n">
        <v>0</v>
      </c>
      <c r="D42" s="5" t="n">
        <v>0</v>
      </c>
      <c r="E42" s="5" t="n">
        <v>0</v>
      </c>
    </row>
    <row r="43">
      <c r="A43" s="4" t="inlineStr">
        <is>
          <t>Income tax (expense) benefit</t>
        </is>
      </c>
      <c r="B43" s="5" t="n">
        <v>0</v>
      </c>
      <c r="C43" s="5" t="n">
        <v>0</v>
      </c>
      <c r="D43" s="5" t="n">
        <v>0</v>
      </c>
      <c r="E43" s="5" t="n">
        <v>0</v>
      </c>
    </row>
    <row r="44">
      <c r="A44" s="4" t="inlineStr">
        <is>
          <t>Other comprehensive income (loss), net of tax</t>
        </is>
      </c>
      <c r="B44" s="5" t="n">
        <v>0</v>
      </c>
      <c r="C44" s="5" t="n">
        <v>0</v>
      </c>
      <c r="D44" s="5" t="n">
        <v>0</v>
      </c>
      <c r="E44" s="5" t="n">
        <v>0</v>
      </c>
    </row>
    <row r="45">
      <c r="A45" s="4" t="inlineStr">
        <is>
          <t>Reclassification adjustment to net income (loss)</t>
        </is>
      </c>
      <c r="B45" s="5" t="n">
        <v>3268</v>
      </c>
      <c r="C45" s="5" t="n">
        <v>4244</v>
      </c>
      <c r="D45" s="5" t="n">
        <v>9786</v>
      </c>
      <c r="E45" s="5" t="n">
        <v>12727</v>
      </c>
    </row>
    <row r="46">
      <c r="A46" s="4" t="inlineStr">
        <is>
          <t>Income tax (expense) benefit</t>
        </is>
      </c>
      <c r="B46" s="5" t="n">
        <v>-712</v>
      </c>
      <c r="C46" s="5" t="n">
        <v>-927</v>
      </c>
      <c r="D46" s="5" t="n">
        <v>-2136</v>
      </c>
      <c r="E46" s="5" t="n">
        <v>-2773</v>
      </c>
    </row>
    <row r="47">
      <c r="A47" s="4" t="inlineStr">
        <is>
          <t>Reclassification adjustment to net income (loss), net of tax</t>
        </is>
      </c>
      <c r="B47" s="5" t="n">
        <v>2556</v>
      </c>
      <c r="C47" s="5" t="n">
        <v>3317</v>
      </c>
      <c r="D47" s="5" t="n">
        <v>7650</v>
      </c>
      <c r="E47" s="5" t="n">
        <v>9954</v>
      </c>
    </row>
    <row r="48">
      <c r="A48" s="4" t="inlineStr">
        <is>
          <t>Other comprehensive income (loss), net of tax</t>
        </is>
      </c>
      <c r="B48" s="5" t="n">
        <v>2556</v>
      </c>
      <c r="C48" s="5" t="n">
        <v>3317</v>
      </c>
      <c r="D48" s="5" t="n">
        <v>7650</v>
      </c>
      <c r="E48" s="5" t="n">
        <v>9954</v>
      </c>
    </row>
    <row r="49">
      <c r="A49" s="4" t="inlineStr">
        <is>
          <t>Ending Balance</t>
        </is>
      </c>
      <c r="B49" s="6" t="n">
        <v>-56963</v>
      </c>
      <c r="C49" s="6" t="n">
        <v>-86565</v>
      </c>
      <c r="D49" s="6" t="n">
        <v>-56963</v>
      </c>
      <c r="E49" s="6" t="n">
        <v>-865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3" customWidth="1" min="3" max="3"/>
    <col width="27" customWidth="1" min="4" max="4"/>
    <col width="26" customWidth="1" min="5" max="5"/>
  </cols>
  <sheetData>
    <row r="1">
      <c r="A1" s="1" t="inlineStr">
        <is>
          <t>Derivative Financial Instruments (Narrative) (Details) R$ in Thousands, $ in Thousands, lbs in Millions</t>
        </is>
      </c>
      <c r="B1" s="2" t="inlineStr">
        <is>
          <t>9 Months Ended</t>
        </is>
      </c>
    </row>
    <row r="2">
      <c r="B2" s="2" t="inlineStr">
        <is>
          <t>Sep. 30, 2022 USD ($) lbs</t>
        </is>
      </c>
      <c r="C2" s="2" t="inlineStr">
        <is>
          <t>Sep. 30, 2022 BRL (R$)</t>
        </is>
      </c>
      <c r="D2" s="2" t="inlineStr">
        <is>
          <t>Sep. 30, 2022 BRL (R$) lbs</t>
        </is>
      </c>
      <c r="E2" s="2" t="inlineStr">
        <is>
          <t>Dec. 31, 2021 USD ($) lb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6" t="n">
        <v>-3700</v>
      </c>
      <c r="C4" s="4" t="inlineStr">
        <is>
          <t xml:space="preserve"> </t>
        </is>
      </c>
      <c r="D4" s="4" t="inlineStr">
        <is>
          <t xml:space="preserve"> </t>
        </is>
      </c>
      <c r="E4" s="4" t="inlineStr">
        <is>
          <t xml:space="preserve"> </t>
        </is>
      </c>
    </row>
    <row r="5">
      <c r="A5" s="4" t="inlineStr">
        <is>
          <t>Aluminum Futures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33700</v>
      </c>
      <c r="C7" s="4" t="inlineStr">
        <is>
          <t xml:space="preserve"> </t>
        </is>
      </c>
      <c r="D7" s="4" t="inlineStr">
        <is>
          <t xml:space="preserve"> </t>
        </is>
      </c>
      <c r="E7" s="6" t="n">
        <v>22100</v>
      </c>
    </row>
    <row r="8">
      <c r="A8" s="4" t="inlineStr">
        <is>
          <t>Commitment Under Cash Flow Hedges, Mass | lbs</t>
        </is>
      </c>
      <c r="B8" s="10" t="n">
        <v>18.4</v>
      </c>
      <c r="C8" s="4" t="inlineStr">
        <is>
          <t xml:space="preserve"> </t>
        </is>
      </c>
      <c r="D8" s="10" t="n">
        <v>18.4</v>
      </c>
      <c r="E8" s="10" t="n">
        <v>14.9</v>
      </c>
    </row>
    <row r="9">
      <c r="A9" s="4" t="inlineStr">
        <is>
          <t>Terphane Ltda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36381</v>
      </c>
      <c r="C11" s="4" t="inlineStr">
        <is>
          <t xml:space="preserve"> </t>
        </is>
      </c>
      <c r="D11" s="11" t="inlineStr">
        <is>
          <t>R$ 206789</t>
        </is>
      </c>
      <c r="E11" s="4" t="inlineStr">
        <is>
          <t xml:space="preserve"> </t>
        </is>
      </c>
    </row>
    <row r="12">
      <c r="A12" s="4" t="inlineStr">
        <is>
          <t>Terphane Ltda [Member] | Oct-2018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nnual Net Costs Mismatch Translation Exposure - Real vs US Dollar | R$</t>
        </is>
      </c>
      <c r="B14" s="4" t="inlineStr">
        <is>
          <t xml:space="preserve"> </t>
        </is>
      </c>
      <c r="C14" s="11" t="inlineStr">
        <is>
          <t>R$ 150000</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6" t="n">
        <v>93</v>
      </c>
      <c r="C3" s="4" t="inlineStr">
        <is>
          <t xml:space="preserve"> </t>
        </is>
      </c>
    </row>
    <row r="4">
      <c r="A4" s="4" t="inlineStr">
        <is>
          <t>Derivative Asset, Fair Value, Gross Liability</t>
        </is>
      </c>
      <c r="B4" s="4" t="inlineStr">
        <is>
          <t xml:space="preserve"> </t>
        </is>
      </c>
      <c r="C4" s="6" t="n">
        <v>-1255</v>
      </c>
    </row>
    <row r="5">
      <c r="A5" s="4" t="inlineStr">
        <is>
          <t>Aluminum Futures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Liabilities), at Fair Value, Net</t>
        </is>
      </c>
      <c r="B7" s="5" t="n">
        <v>-6230</v>
      </c>
      <c r="C7" s="5" t="n">
        <v>1966</v>
      </c>
    </row>
    <row r="8">
      <c r="A8" s="4" t="inlineStr">
        <is>
          <t>Derivatives Designated As Hedging Instruments [Member] | Accrued Expens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 Fair Value</t>
        </is>
      </c>
      <c r="B10" s="5" t="n">
        <v>363</v>
      </c>
      <c r="C10" s="5" t="n">
        <v>1255</v>
      </c>
    </row>
    <row r="11">
      <c r="A11" s="4" t="inlineStr">
        <is>
          <t>Derivatives Designated As Hedging Instruments [Member]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5" t="n">
        <v>397</v>
      </c>
      <c r="C13" s="5" t="n">
        <v>0</v>
      </c>
    </row>
    <row r="14">
      <c r="A14" s="4" t="inlineStr">
        <is>
          <t>Derivatives Designated As Hedging Instruments [Member] | 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5" t="n">
        <v>59</v>
      </c>
      <c r="C16" s="5" t="n">
        <v>0</v>
      </c>
    </row>
    <row r="17">
      <c r="A17" s="4" t="inlineStr">
        <is>
          <t>Derivatives Designated As Hedging Instruments [Member] | Aluminum Futures Contracts | Accrued Expens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 Fair Value</t>
        </is>
      </c>
      <c r="B19" s="5" t="n">
        <v>-5016</v>
      </c>
      <c r="C19" s="5" t="n">
        <v>-119</v>
      </c>
    </row>
    <row r="20">
      <c r="A20" s="4" t="inlineStr">
        <is>
          <t>Derivatives Designated As Hedging Instruments [Member] | Aluminum Futures Contracts | Prepaid Expenses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5" t="n">
        <v>8</v>
      </c>
      <c r="C22" s="5" t="n">
        <v>2085</v>
      </c>
    </row>
    <row r="23">
      <c r="A23" s="4" t="inlineStr">
        <is>
          <t>Derivatives Designated As Hedging Instruments [Member] | Aluminum Futures Contrac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 Fair Value</t>
        </is>
      </c>
      <c r="B25" s="6" t="n">
        <v>-1222</v>
      </c>
      <c r="C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rivative Financial Instruments Terphane Future Cash Flow Hedges (Details) - Terphane Ltda [Member] R$ in Thousands, $ in Thousands</t>
        </is>
      </c>
      <c r="B1" s="2" t="inlineStr">
        <is>
          <t>Sep. 30, 2022 USD ($)</t>
        </is>
      </c>
      <c r="C1" s="2" t="inlineStr">
        <is>
          <t>Sep. 30, 2022 BRL (R$)</t>
        </is>
      </c>
    </row>
    <row r="2">
      <c r="A2" s="3" t="inlineStr">
        <is>
          <t>Derivative [Line Items]</t>
        </is>
      </c>
      <c r="B2" s="4" t="inlineStr">
        <is>
          <t xml:space="preserve"> </t>
        </is>
      </c>
      <c r="C2" s="4" t="inlineStr">
        <is>
          <t xml:space="preserve"> </t>
        </is>
      </c>
    </row>
    <row r="3">
      <c r="A3" s="4" t="inlineStr">
        <is>
          <t>Derivative, Notional Amount</t>
        </is>
      </c>
      <c r="B3" s="6" t="n">
        <v>36381</v>
      </c>
      <c r="C3" s="11" t="inlineStr">
        <is>
          <t>R$ 206789</t>
        </is>
      </c>
    </row>
    <row r="4">
      <c r="A4" s="4" t="inlineStr">
        <is>
          <t>Foreign Currency Exchange Rate, Translation</t>
        </is>
      </c>
      <c r="B4" s="12" t="n">
        <v>5.684</v>
      </c>
      <c r="C4" s="12" t="n">
        <v>5.684</v>
      </c>
    </row>
    <row r="5">
      <c r="A5" s="4" t="inlineStr">
        <is>
          <t>Percentage of Coverage Using Cash Flow Hedges</t>
        </is>
      </c>
      <c r="B5" s="13" t="n">
        <v>0.5</v>
      </c>
      <c r="C5" s="13" t="n">
        <v>0.5</v>
      </c>
    </row>
    <row r="6">
      <c r="A6" s="4" t="inlineStr">
        <is>
          <t>Jan-2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659</v>
      </c>
      <c r="C8" s="11" t="inlineStr">
        <is>
          <t>R$ 3864</t>
        </is>
      </c>
    </row>
    <row r="9">
      <c r="A9" s="4" t="inlineStr">
        <is>
          <t>Foreign Currency Exchange Rate, Translation</t>
        </is>
      </c>
      <c r="B9" s="12" t="n">
        <v>5.8636</v>
      </c>
      <c r="C9" s="12" t="n">
        <v>5.8636</v>
      </c>
    </row>
    <row r="10">
      <c r="A10" s="4" t="inlineStr">
        <is>
          <t>Percentage of Coverage Using Cash Flow Hedges</t>
        </is>
      </c>
      <c r="B10" s="13" t="n">
        <v>0.24</v>
      </c>
      <c r="C10" s="13" t="n">
        <v>0.24</v>
      </c>
    </row>
    <row r="11">
      <c r="A11" s="4" t="inlineStr">
        <is>
          <t>Feb-23</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659</v>
      </c>
      <c r="C13" s="11" t="inlineStr">
        <is>
          <t>R$ 3880</t>
        </is>
      </c>
    </row>
    <row r="14">
      <c r="A14" s="4" t="inlineStr">
        <is>
          <t>Foreign Currency Exchange Rate, Translation</t>
        </is>
      </c>
      <c r="B14" s="12" t="n">
        <v>5.8872</v>
      </c>
      <c r="C14" s="12" t="n">
        <v>5.8872</v>
      </c>
    </row>
    <row r="15">
      <c r="A15" s="4" t="inlineStr">
        <is>
          <t>Percentage of Coverage Using Cash Flow Hedges</t>
        </is>
      </c>
      <c r="B15" s="13" t="n">
        <v>0.24</v>
      </c>
      <c r="C15" s="13" t="n">
        <v>0.24</v>
      </c>
    </row>
    <row r="16">
      <c r="A16" s="4" t="inlineStr">
        <is>
          <t>Mar-23</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659</v>
      </c>
      <c r="C18" s="11" t="inlineStr">
        <is>
          <t>R$ 3896</t>
        </is>
      </c>
    </row>
    <row r="19">
      <c r="A19" s="4" t="inlineStr">
        <is>
          <t>Foreign Currency Exchange Rate, Translation</t>
        </is>
      </c>
      <c r="B19" s="12" t="n">
        <v>5.9118</v>
      </c>
      <c r="C19" s="12" t="n">
        <v>5.9118</v>
      </c>
    </row>
    <row r="20">
      <c r="A20" s="4" t="inlineStr">
        <is>
          <t>Percentage of Coverage Using Cash Flow Hedges</t>
        </is>
      </c>
      <c r="B20" s="13" t="n">
        <v>0.24</v>
      </c>
      <c r="C20" s="13" t="n">
        <v>0.24</v>
      </c>
    </row>
    <row r="21">
      <c r="A21" s="4" t="inlineStr">
        <is>
          <t>Apr-23</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1793</v>
      </c>
      <c r="C23" s="11" t="inlineStr">
        <is>
          <t>R$ 10088</t>
        </is>
      </c>
    </row>
    <row r="24">
      <c r="A24" s="4" t="inlineStr">
        <is>
          <t>Foreign Currency Exchange Rate, Translation</t>
        </is>
      </c>
      <c r="B24" s="12" t="n">
        <v>5.6264</v>
      </c>
      <c r="C24" s="12" t="n">
        <v>5.6264</v>
      </c>
    </row>
    <row r="25">
      <c r="A25" s="4" t="inlineStr">
        <is>
          <t>Percentage of Coverage Using Cash Flow Hedges</t>
        </is>
      </c>
      <c r="B25" s="13" t="n">
        <v>0.78</v>
      </c>
      <c r="C25" s="13" t="n">
        <v>0.78</v>
      </c>
    </row>
    <row r="26">
      <c r="A26" s="4" t="inlineStr">
        <is>
          <t>May-23</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1784</v>
      </c>
      <c r="C28" s="11" t="inlineStr">
        <is>
          <t>R$ 10097</t>
        </is>
      </c>
    </row>
    <row r="29">
      <c r="A29" s="4" t="inlineStr">
        <is>
          <t>Foreign Currency Exchange Rate, Translation</t>
        </is>
      </c>
      <c r="B29" s="12" t="n">
        <v>5.6597</v>
      </c>
      <c r="C29" s="12" t="n">
        <v>5.6597</v>
      </c>
    </row>
    <row r="30">
      <c r="A30" s="4" t="inlineStr">
        <is>
          <t>Percentage of Coverage Using Cash Flow Hedges</t>
        </is>
      </c>
      <c r="B30" s="13" t="n">
        <v>0.78</v>
      </c>
      <c r="C30" s="13" t="n">
        <v>0.78</v>
      </c>
    </row>
    <row r="31">
      <c r="A31" s="4" t="inlineStr">
        <is>
          <t>Jun-23</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6" t="n">
        <v>1659</v>
      </c>
      <c r="C33" s="11" t="inlineStr">
        <is>
          <t>R$ 9450</t>
        </is>
      </c>
    </row>
    <row r="34">
      <c r="A34" s="4" t="inlineStr">
        <is>
          <t>Foreign Currency Exchange Rate, Translation</t>
        </is>
      </c>
      <c r="B34" s="12" t="n">
        <v>5.6962</v>
      </c>
      <c r="C34" s="12" t="n">
        <v>5.6962</v>
      </c>
    </row>
    <row r="35">
      <c r="A35" s="4" t="inlineStr">
        <is>
          <t>Percentage of Coverage Using Cash Flow Hedges</t>
        </is>
      </c>
      <c r="B35" s="13" t="n">
        <v>0.73</v>
      </c>
      <c r="C35" s="13" t="n">
        <v>0.73</v>
      </c>
    </row>
    <row r="36">
      <c r="A36" s="4" t="inlineStr">
        <is>
          <t>Jul-23</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1728</v>
      </c>
      <c r="C38" s="11" t="inlineStr">
        <is>
          <t>R$ 9385</t>
        </is>
      </c>
    </row>
    <row r="39">
      <c r="A39" s="4" t="inlineStr">
        <is>
          <t>Foreign Currency Exchange Rate, Translation</t>
        </is>
      </c>
      <c r="B39" s="12" t="n">
        <v>5.431</v>
      </c>
      <c r="C39" s="12" t="n">
        <v>5.431</v>
      </c>
    </row>
    <row r="40">
      <c r="A40" s="4" t="inlineStr">
        <is>
          <t>Percentage of Coverage Using Cash Flow Hedges</t>
        </is>
      </c>
      <c r="B40" s="13" t="n">
        <v>0.64</v>
      </c>
      <c r="C40" s="13" t="n">
        <v>0.64</v>
      </c>
    </row>
    <row r="41">
      <c r="A41" s="4" t="inlineStr">
        <is>
          <t>Aug-23</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6" t="n">
        <v>1822</v>
      </c>
      <c r="C43" s="11" t="inlineStr">
        <is>
          <t>R$ 9959</t>
        </is>
      </c>
    </row>
    <row r="44">
      <c r="A44" s="4" t="inlineStr">
        <is>
          <t>Foreign Currency Exchange Rate, Translation</t>
        </is>
      </c>
      <c r="B44" s="12" t="n">
        <v>5.4657</v>
      </c>
      <c r="C44" s="12" t="n">
        <v>5.4657</v>
      </c>
    </row>
    <row r="45">
      <c r="A45" s="4" t="inlineStr">
        <is>
          <t>Percentage of Coverage Using Cash Flow Hedges</t>
        </is>
      </c>
      <c r="B45" s="13" t="n">
        <v>0.68</v>
      </c>
      <c r="C45" s="13" t="n">
        <v>0.68</v>
      </c>
    </row>
    <row r="46">
      <c r="A46" s="4" t="inlineStr">
        <is>
          <t>Sep-23</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6" t="n">
        <v>1921</v>
      </c>
      <c r="C48" s="11" t="inlineStr">
        <is>
          <t>R$ 10565</t>
        </is>
      </c>
    </row>
    <row r="49">
      <c r="A49" s="4" t="inlineStr">
        <is>
          <t>Foreign Currency Exchange Rate, Translation</t>
        </is>
      </c>
      <c r="B49" s="12" t="n">
        <v>5.4995</v>
      </c>
      <c r="C49" s="12" t="n">
        <v>5.4995</v>
      </c>
    </row>
    <row r="50">
      <c r="A50" s="4" t="inlineStr">
        <is>
          <t>Percentage of Coverage Using Cash Flow Hedges</t>
        </is>
      </c>
      <c r="B50" s="13" t="n">
        <v>0.72</v>
      </c>
      <c r="C50" s="13" t="n">
        <v>0.72</v>
      </c>
    </row>
    <row r="51">
      <c r="A51" s="4" t="inlineStr">
        <is>
          <t>Oct-23</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6" t="n">
        <v>1903</v>
      </c>
      <c r="C53" s="11" t="inlineStr">
        <is>
          <t>R$ 10539</t>
        </is>
      </c>
    </row>
    <row r="54">
      <c r="A54" s="4" t="inlineStr">
        <is>
          <t>Foreign Currency Exchange Rate, Translation</t>
        </is>
      </c>
      <c r="B54" s="12" t="n">
        <v>5.5379</v>
      </c>
      <c r="C54" s="12" t="n">
        <v>5.5379</v>
      </c>
    </row>
    <row r="55">
      <c r="A55" s="4" t="inlineStr">
        <is>
          <t>Percentage of Coverage Using Cash Flow Hedges</t>
        </is>
      </c>
      <c r="B55" s="13" t="n">
        <v>0.72</v>
      </c>
      <c r="C55" s="13" t="n">
        <v>0.72</v>
      </c>
    </row>
    <row r="56">
      <c r="A56" s="4" t="inlineStr">
        <is>
          <t>Nov-23</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6" t="n">
        <v>1873</v>
      </c>
      <c r="C58" s="11" t="inlineStr">
        <is>
          <t>R$ 10443</t>
        </is>
      </c>
    </row>
    <row r="59">
      <c r="A59" s="4" t="inlineStr">
        <is>
          <t>Foreign Currency Exchange Rate, Translation</t>
        </is>
      </c>
      <c r="B59" s="12" t="n">
        <v>5.5753</v>
      </c>
      <c r="C59" s="12" t="n">
        <v>5.5753</v>
      </c>
    </row>
    <row r="60">
      <c r="A60" s="4" t="inlineStr">
        <is>
          <t>Percentage of Coverage Using Cash Flow Hedges</t>
        </is>
      </c>
      <c r="B60" s="13" t="n">
        <v>0.71</v>
      </c>
      <c r="C60" s="13" t="n">
        <v>0.71</v>
      </c>
    </row>
    <row r="61">
      <c r="A61" s="4" t="inlineStr">
        <is>
          <t>Dec-23</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6" t="n">
        <v>1928</v>
      </c>
      <c r="C63" s="11" t="inlineStr">
        <is>
          <t>R$ 10820</t>
        </is>
      </c>
    </row>
    <row r="64">
      <c r="A64" s="4" t="inlineStr">
        <is>
          <t>Foreign Currency Exchange Rate, Translation</t>
        </is>
      </c>
      <c r="B64" s="12" t="n">
        <v>5.6118</v>
      </c>
      <c r="C64" s="12" t="n">
        <v>5.6118</v>
      </c>
    </row>
    <row r="65">
      <c r="A65" s="4" t="inlineStr">
        <is>
          <t>Percentage of Coverage Using Cash Flow Hedges</t>
        </is>
      </c>
      <c r="B65" s="13" t="n">
        <v>0.74</v>
      </c>
      <c r="C65" s="13" t="n">
        <v>0.74</v>
      </c>
    </row>
    <row r="66">
      <c r="A66" s="4" t="inlineStr">
        <is>
          <t>Jan-24</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2154</v>
      </c>
      <c r="C68" s="11" t="inlineStr">
        <is>
          <t>R$ 12144</t>
        </is>
      </c>
    </row>
    <row r="69">
      <c r="A69" s="4" t="inlineStr">
        <is>
          <t>Foreign Currency Exchange Rate, Translation</t>
        </is>
      </c>
      <c r="B69" s="12" t="n">
        <v>5.6378</v>
      </c>
      <c r="C69" s="12" t="n">
        <v>5.6378</v>
      </c>
    </row>
    <row r="70">
      <c r="A70" s="4" t="inlineStr">
        <is>
          <t>Percentage of Coverage Using Cash Flow Hedges</t>
        </is>
      </c>
      <c r="B70" s="13" t="n">
        <v>0.83</v>
      </c>
      <c r="C70" s="13" t="n">
        <v>0.83</v>
      </c>
    </row>
    <row r="71">
      <c r="A71" s="4" t="inlineStr">
        <is>
          <t>Feb-24</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6" t="n">
        <v>2020</v>
      </c>
      <c r="C73" s="11" t="inlineStr">
        <is>
          <t>R$ 11480</t>
        </is>
      </c>
    </row>
    <row r="74">
      <c r="A74" s="4" t="inlineStr">
        <is>
          <t>Foreign Currency Exchange Rate, Translation</t>
        </is>
      </c>
      <c r="B74" s="12" t="n">
        <v>5.6831</v>
      </c>
      <c r="C74" s="12" t="n">
        <v>5.6831</v>
      </c>
    </row>
    <row r="75">
      <c r="A75" s="4" t="inlineStr">
        <is>
          <t>Percentage of Coverage Using Cash Flow Hedges</t>
        </is>
      </c>
      <c r="B75" s="13" t="n">
        <v>0.78</v>
      </c>
      <c r="C75" s="13" t="n">
        <v>0.78</v>
      </c>
    </row>
    <row r="76">
      <c r="A76" s="4" t="inlineStr">
        <is>
          <t>Mar-24</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6" t="n">
        <v>2071</v>
      </c>
      <c r="C78" s="11" t="inlineStr">
        <is>
          <t>R$ 11841</t>
        </is>
      </c>
    </row>
    <row r="79">
      <c r="A79" s="4" t="inlineStr">
        <is>
          <t>Foreign Currency Exchange Rate, Translation</t>
        </is>
      </c>
      <c r="B79" s="12" t="n">
        <v>5.7174</v>
      </c>
      <c r="C79" s="12" t="n">
        <v>5.7174</v>
      </c>
    </row>
    <row r="80">
      <c r="A80" s="4" t="inlineStr">
        <is>
          <t>Percentage of Coverage Using Cash Flow Hedges</t>
        </is>
      </c>
      <c r="B80" s="13" t="n">
        <v>0.8</v>
      </c>
      <c r="C80" s="13" t="n">
        <v>0.8</v>
      </c>
    </row>
    <row r="81">
      <c r="A81" s="4" t="inlineStr">
        <is>
          <t>Apr-24</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Notional Amount</t>
        </is>
      </c>
      <c r="B83" s="6" t="n">
        <v>2013</v>
      </c>
      <c r="C83" s="11" t="inlineStr">
        <is>
          <t>R$ 11586</t>
        </is>
      </c>
    </row>
    <row r="84">
      <c r="A84" s="4" t="inlineStr">
        <is>
          <t>Foreign Currency Exchange Rate, Translation</t>
        </is>
      </c>
      <c r="B84" s="12" t="n">
        <v>5.7556</v>
      </c>
      <c r="C84" s="12" t="n">
        <v>5.7556</v>
      </c>
    </row>
    <row r="85">
      <c r="A85" s="4" t="inlineStr">
        <is>
          <t>Percentage of Coverage Using Cash Flow Hedges</t>
        </is>
      </c>
      <c r="B85" s="13" t="n">
        <v>0.79</v>
      </c>
      <c r="C85" s="13" t="n">
        <v>0.79</v>
      </c>
    </row>
    <row r="86">
      <c r="A86" s="4" t="inlineStr">
        <is>
          <t>May-24</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Notional Amount</t>
        </is>
      </c>
      <c r="B88" s="6" t="n">
        <v>2018</v>
      </c>
      <c r="C88" s="11" t="inlineStr">
        <is>
          <t>R$ 11671</t>
        </is>
      </c>
    </row>
    <row r="89">
      <c r="A89" s="4" t="inlineStr">
        <is>
          <t>Foreign Currency Exchange Rate, Translation</t>
        </is>
      </c>
      <c r="B89" s="12" t="n">
        <v>5.7836</v>
      </c>
      <c r="C89" s="12" t="n">
        <v>5.7836</v>
      </c>
    </row>
    <row r="90">
      <c r="A90" s="4" t="inlineStr">
        <is>
          <t>Percentage of Coverage Using Cash Flow Hedges</t>
        </is>
      </c>
      <c r="B90" s="13" t="n">
        <v>0.79</v>
      </c>
      <c r="C90" s="13" t="n">
        <v>0.79</v>
      </c>
    </row>
    <row r="91">
      <c r="A91" s="4" t="inlineStr">
        <is>
          <t>Jun-24</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Notional Amount</t>
        </is>
      </c>
      <c r="B93" s="6" t="n">
        <v>1786</v>
      </c>
      <c r="C93" s="11" t="inlineStr">
        <is>
          <t>R$ 10414</t>
        </is>
      </c>
    </row>
    <row r="94">
      <c r="A94" s="4" t="inlineStr">
        <is>
          <t>Foreign Currency Exchange Rate, Translation</t>
        </is>
      </c>
      <c r="B94" s="12" t="n">
        <v>5.8312</v>
      </c>
      <c r="C94" s="12" t="n">
        <v>5.8312</v>
      </c>
    </row>
    <row r="95">
      <c r="A95" s="4" t="inlineStr">
        <is>
          <t>Percentage of Coverage Using Cash Flow Hedges</t>
        </is>
      </c>
      <c r="B95" s="13" t="n">
        <v>0.71</v>
      </c>
      <c r="C95" s="13" t="n">
        <v>0.71</v>
      </c>
    </row>
    <row r="96">
      <c r="A96" s="4" t="inlineStr">
        <is>
          <t>Jan-24</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Notional Amount</t>
        </is>
      </c>
      <c r="B98" s="6" t="n">
        <v>659</v>
      </c>
      <c r="C98" s="11" t="inlineStr">
        <is>
          <t>R$ 3780</t>
        </is>
      </c>
    </row>
    <row r="99">
      <c r="A99" s="4" t="inlineStr">
        <is>
          <t>Foreign Currency Exchange Rate, Translation</t>
        </is>
      </c>
      <c r="B99" s="12" t="n">
        <v>5.736</v>
      </c>
      <c r="C99" s="12" t="n">
        <v>5.736</v>
      </c>
    </row>
    <row r="100">
      <c r="A100" s="4" t="inlineStr">
        <is>
          <t>Percentage of Coverage Using Cash Flow Hedges</t>
        </is>
      </c>
      <c r="B100" s="13" t="n">
        <v>0.23</v>
      </c>
      <c r="C100" s="13" t="n">
        <v>0.23</v>
      </c>
    </row>
    <row r="101">
      <c r="A101" s="4" t="inlineStr">
        <is>
          <t>Feb-24</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Notional Amount</t>
        </is>
      </c>
      <c r="B103" s="6" t="n">
        <v>659</v>
      </c>
      <c r="C103" s="11" t="inlineStr">
        <is>
          <t>R$ 3793</t>
        </is>
      </c>
    </row>
    <row r="104">
      <c r="A104" s="4" t="inlineStr">
        <is>
          <t>Foreign Currency Exchange Rate, Translation</t>
        </is>
      </c>
      <c r="B104" s="12" t="n">
        <v>5.7562</v>
      </c>
      <c r="C104" s="12" t="n">
        <v>5.7562</v>
      </c>
    </row>
    <row r="105">
      <c r="A105" s="4" t="inlineStr">
        <is>
          <t>Percentage of Coverage Using Cash Flow Hedges</t>
        </is>
      </c>
      <c r="B105" s="13" t="n">
        <v>0.23</v>
      </c>
      <c r="C105" s="13" t="n">
        <v>0.23</v>
      </c>
    </row>
    <row r="106">
      <c r="A106" s="4" t="inlineStr">
        <is>
          <t>Mar-24</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Notional Amount</t>
        </is>
      </c>
      <c r="B108" s="6" t="n">
        <v>659</v>
      </c>
      <c r="C108" s="11" t="inlineStr">
        <is>
          <t>R$ 3807</t>
        </is>
      </c>
    </row>
    <row r="109">
      <c r="A109" s="4" t="inlineStr">
        <is>
          <t>Foreign Currency Exchange Rate, Translation</t>
        </is>
      </c>
      <c r="B109" s="12" t="n">
        <v>5.7774</v>
      </c>
      <c r="C109" s="12" t="n">
        <v>5.7774</v>
      </c>
    </row>
    <row r="110">
      <c r="A110" s="4" t="inlineStr">
        <is>
          <t>Percentage of Coverage Using Cash Flow Hedges</t>
        </is>
      </c>
      <c r="B110" s="13" t="n">
        <v>0.23</v>
      </c>
      <c r="C110" s="13" t="n">
        <v>0.23</v>
      </c>
    </row>
    <row r="111">
      <c r="A111" s="4" t="inlineStr">
        <is>
          <t>Oct-22</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Notional Amount</t>
        </is>
      </c>
      <c r="B113" s="6" t="n">
        <v>659</v>
      </c>
      <c r="C113" s="11" t="inlineStr">
        <is>
          <t>R$ 3822</t>
        </is>
      </c>
    </row>
    <row r="114">
      <c r="A114" s="4" t="inlineStr">
        <is>
          <t>Foreign Currency Exchange Rate, Translation</t>
        </is>
      </c>
      <c r="B114" s="12" t="n">
        <v>5.8</v>
      </c>
      <c r="C114" s="12" t="n">
        <v>5.8</v>
      </c>
    </row>
    <row r="115">
      <c r="A115" s="4" t="inlineStr">
        <is>
          <t>Percentage of Coverage Using Cash Flow Hedges</t>
        </is>
      </c>
      <c r="B115" s="13" t="n">
        <v>0.23</v>
      </c>
      <c r="C115" s="13" t="n">
        <v>0.23</v>
      </c>
    </row>
    <row r="116">
      <c r="A116" s="4" t="inlineStr">
        <is>
          <t>Nov-22</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Derivative, Notional Amount</t>
        </is>
      </c>
      <c r="B118" s="6" t="n">
        <v>659</v>
      </c>
      <c r="C118" s="11" t="inlineStr">
        <is>
          <t>R$ 3836</t>
        </is>
      </c>
    </row>
    <row r="119">
      <c r="A119" s="4" t="inlineStr">
        <is>
          <t>Foreign Currency Exchange Rate, Translation</t>
        </is>
      </c>
      <c r="B119" s="12" t="n">
        <v>5.8207</v>
      </c>
      <c r="C119" s="12" t="n">
        <v>5.8207</v>
      </c>
    </row>
    <row r="120">
      <c r="A120" s="4" t="inlineStr">
        <is>
          <t>Percentage of Coverage Using Cash Flow Hedges</t>
        </is>
      </c>
      <c r="B120" s="13" t="n">
        <v>0.24</v>
      </c>
      <c r="C120" s="13" t="n">
        <v>0.24</v>
      </c>
    </row>
    <row r="121">
      <c r="A121" s="4" t="inlineStr">
        <is>
          <t>Dec-22</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Notional Amount</t>
        </is>
      </c>
      <c r="B123" s="6" t="n">
        <v>659</v>
      </c>
      <c r="C123" s="11" t="inlineStr">
        <is>
          <t>R$ 3850</t>
        </is>
      </c>
    </row>
    <row r="124">
      <c r="A124" s="4" t="inlineStr">
        <is>
          <t>Foreign Currency Exchange Rate, Translation</t>
        </is>
      </c>
      <c r="B124" s="12" t="n">
        <v>5.8419</v>
      </c>
      <c r="C124" s="12" t="n">
        <v>5.8419</v>
      </c>
    </row>
    <row r="125">
      <c r="A125" s="4" t="inlineStr">
        <is>
          <t>Percentage of Coverage Using Cash Flow Hedges</t>
        </is>
      </c>
      <c r="B125" s="13" t="n">
        <v>0.24</v>
      </c>
      <c r="C125" s="13" t="n">
        <v>0.24</v>
      </c>
    </row>
    <row r="126">
      <c r="A126" s="4" t="inlineStr">
        <is>
          <t>Oct-20 [Member] [Member]</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Derivative, Notional Amount</t>
        </is>
      </c>
      <c r="B128" s="6" t="n">
        <v>659</v>
      </c>
      <c r="C128" s="11" t="inlineStr">
        <is>
          <t>R$ 3911</t>
        </is>
      </c>
    </row>
    <row r="129">
      <c r="A129" s="4" t="inlineStr">
        <is>
          <t>Foreign Currency Exchange Rate, Translation</t>
        </is>
      </c>
      <c r="B129" s="12" t="n">
        <v>5.935</v>
      </c>
      <c r="C129" s="12" t="n">
        <v>5.935</v>
      </c>
    </row>
    <row r="130">
      <c r="A130" s="4" t="inlineStr">
        <is>
          <t>Percentage of Coverage Using Cash Flow Hedges</t>
        </is>
      </c>
      <c r="B130" s="13" t="n">
        <v>0.24</v>
      </c>
      <c r="C130" s="13" t="n">
        <v>0.24</v>
      </c>
    </row>
    <row r="131">
      <c r="A131" s="4" t="inlineStr">
        <is>
          <t>Nov-20 [Member] [Member]</t>
        </is>
      </c>
      <c r="B131" s="4" t="inlineStr">
        <is>
          <t xml:space="preserve"> </t>
        </is>
      </c>
      <c r="C131" s="4" t="inlineStr">
        <is>
          <t xml:space="preserve"> </t>
        </is>
      </c>
    </row>
    <row r="132">
      <c r="A132" s="3" t="inlineStr">
        <is>
          <t>Derivative [Line Items]</t>
        </is>
      </c>
      <c r="B132" s="4" t="inlineStr">
        <is>
          <t xml:space="preserve"> </t>
        </is>
      </c>
      <c r="C132" s="4" t="inlineStr">
        <is>
          <t xml:space="preserve"> </t>
        </is>
      </c>
    </row>
    <row r="133">
      <c r="A133" s="4" t="inlineStr">
        <is>
          <t>Derivative, Notional Amount</t>
        </is>
      </c>
      <c r="B133" s="6" t="n">
        <v>659</v>
      </c>
      <c r="C133" s="11" t="inlineStr">
        <is>
          <t>R$ 3926</t>
        </is>
      </c>
    </row>
    <row r="134">
      <c r="A134" s="4" t="inlineStr">
        <is>
          <t>Foreign Currency Exchange Rate, Translation</t>
        </is>
      </c>
      <c r="B134" s="12" t="n">
        <v>5.9581</v>
      </c>
      <c r="C134" s="12" t="n">
        <v>5.9581</v>
      </c>
    </row>
    <row r="135">
      <c r="A135" s="4" t="inlineStr">
        <is>
          <t>Percentage of Coverage Using Cash Flow Hedges</t>
        </is>
      </c>
      <c r="B135" s="13" t="n">
        <v>0.24</v>
      </c>
      <c r="C135" s="13" t="n">
        <v>0.24</v>
      </c>
    </row>
    <row r="136">
      <c r="A136" s="4" t="inlineStr">
        <is>
          <t>Dec-20 [Member] [Member]</t>
        </is>
      </c>
      <c r="B136" s="4" t="inlineStr">
        <is>
          <t xml:space="preserve"> </t>
        </is>
      </c>
      <c r="C136" s="4" t="inlineStr">
        <is>
          <t xml:space="preserve"> </t>
        </is>
      </c>
    </row>
    <row r="137">
      <c r="A137" s="3" t="inlineStr">
        <is>
          <t>Derivative [Line Items]</t>
        </is>
      </c>
      <c r="B137" s="4" t="inlineStr">
        <is>
          <t xml:space="preserve"> </t>
        </is>
      </c>
      <c r="C137" s="4" t="inlineStr">
        <is>
          <t xml:space="preserve"> </t>
        </is>
      </c>
    </row>
    <row r="138">
      <c r="A138" s="4" t="inlineStr">
        <is>
          <t>Derivative, Notional Amount</t>
        </is>
      </c>
      <c r="B138" s="6" t="n">
        <v>659</v>
      </c>
      <c r="C138" s="11" t="inlineStr">
        <is>
          <t>R$ 3942</t>
        </is>
      </c>
    </row>
    <row r="139">
      <c r="A139" s="4" t="inlineStr">
        <is>
          <t>Foreign Currency Exchange Rate, Translation</t>
        </is>
      </c>
      <c r="B139" s="12" t="n">
        <v>5.9813</v>
      </c>
      <c r="C139" s="12" t="n">
        <v>5.9813</v>
      </c>
    </row>
    <row r="140">
      <c r="A140" s="4" t="inlineStr">
        <is>
          <t>Percentage of Coverage Using Cash Flow Hedges</t>
        </is>
      </c>
      <c r="B140" s="13" t="n">
        <v>0.24</v>
      </c>
      <c r="C140" s="13" t="n">
        <v>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Effect On Net Income (Loss) And Other Comprehensive Income (Loss) Of Derivative Instruments Classified As Cash Flow Hedges) (Details) - Cash Flow Hedg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luminum Futures Contracts | Cost of good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 (loss)</t>
        </is>
      </c>
      <c r="B5" s="6" t="n">
        <v>-2320</v>
      </c>
      <c r="C5" s="6" t="n">
        <v>2919</v>
      </c>
      <c r="D5" s="6" t="n">
        <v>-6060</v>
      </c>
      <c r="E5" s="6" t="n">
        <v>6629</v>
      </c>
    </row>
    <row r="6">
      <c r="A6" s="4" t="inlineStr">
        <is>
          <t>Amount of pre-tax gain (loss) reclassified from accumulated other comprehensive income (loss) to net income (effective portion)</t>
        </is>
      </c>
      <c r="B6" s="5" t="n">
        <v>837</v>
      </c>
      <c r="C6" s="5" t="n">
        <v>2160</v>
      </c>
      <c r="D6" s="5" t="n">
        <v>2135</v>
      </c>
      <c r="E6" s="5" t="n">
        <v>4172</v>
      </c>
    </row>
    <row r="7">
      <c r="A7" s="4" t="inlineStr">
        <is>
          <t>Foreign Currency Forwards | Cost of goods sold</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pre-tax gain (loss) recognized in other comprehensive income (loss)</t>
        </is>
      </c>
      <c r="B9" s="5" t="n">
        <v>0</v>
      </c>
      <c r="C9" s="5" t="n">
        <v>0</v>
      </c>
      <c r="D9" s="5" t="n">
        <v>0</v>
      </c>
      <c r="E9" s="5" t="n">
        <v>0</v>
      </c>
    </row>
    <row r="10">
      <c r="A10" s="4" t="inlineStr">
        <is>
          <t>Amount of pre-tax gain (loss) reclassified from accumulated other comprehensive income (loss) to net income (effective portion)</t>
        </is>
      </c>
      <c r="B10" s="5" t="n">
        <v>16</v>
      </c>
      <c r="C10" s="5" t="n">
        <v>15</v>
      </c>
      <c r="D10" s="5" t="n">
        <v>46</v>
      </c>
      <c r="E10" s="5" t="n">
        <v>48</v>
      </c>
    </row>
    <row r="11">
      <c r="A11" s="4" t="inlineStr">
        <is>
          <t>Foreign Currency Forwards | Selling, general &amp; admi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pre-tax gain (loss) recognized in other comprehensive income (loss)</t>
        </is>
      </c>
      <c r="B13" s="5" t="n">
        <v>115</v>
      </c>
      <c r="C13" s="5" t="n">
        <v>-1670</v>
      </c>
      <c r="D13" s="5" t="n">
        <v>2177</v>
      </c>
      <c r="E13" s="5" t="n">
        <v>-1892</v>
      </c>
    </row>
    <row r="14">
      <c r="A14" s="4" t="inlineStr">
        <is>
          <t>Amount of pre-tax gain (loss) reclassified from accumulated other comprehensive income (loss) to net income (effective portion)</t>
        </is>
      </c>
      <c r="B14" s="6" t="n">
        <v>306</v>
      </c>
      <c r="C14" s="6" t="n">
        <v>-34</v>
      </c>
      <c r="D14" s="6" t="n">
        <v>975</v>
      </c>
      <c r="E14" s="6" t="n">
        <v>-1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25</v>
      </c>
      <c r="C4" s="6" t="n">
        <v>1908</v>
      </c>
      <c r="D4" s="6" t="n">
        <v>7460</v>
      </c>
      <c r="E4" s="6" t="n">
        <v>10728</v>
      </c>
    </row>
    <row r="5">
      <c r="A5" s="4" t="inlineStr">
        <is>
          <t>Income (loss) from continuing operations before income taxes</t>
        </is>
      </c>
      <c r="B5" s="6" t="n">
        <v>2137</v>
      </c>
      <c r="C5" s="6" t="n">
        <v>8137</v>
      </c>
      <c r="D5" s="6" t="n">
        <v>39714</v>
      </c>
      <c r="E5" s="6" t="n">
        <v>47304</v>
      </c>
    </row>
    <row r="6">
      <c r="A6" s="4" t="inlineStr">
        <is>
          <t>Effective Income Tax Rate Reconciliation, Percent</t>
        </is>
      </c>
      <c r="B6" s="4" t="inlineStr">
        <is>
          <t xml:space="preserve"> </t>
        </is>
      </c>
      <c r="C6" s="4" t="inlineStr">
        <is>
          <t xml:space="preserve"> </t>
        </is>
      </c>
      <c r="D6" s="14" t="n">
        <v>0.188</v>
      </c>
      <c r="E6" s="14" t="n">
        <v>0.227</v>
      </c>
    </row>
    <row r="7">
      <c r="A7" s="4" t="inlineStr">
        <is>
          <t>Foreign Tax Credit - Brazil</t>
        </is>
      </c>
      <c r="B7" s="4" t="inlineStr">
        <is>
          <t xml:space="preserve"> </t>
        </is>
      </c>
      <c r="C7" s="4" t="inlineStr">
        <is>
          <t xml:space="preserve"> </t>
        </is>
      </c>
      <c r="D7" s="6" t="n">
        <v>2600</v>
      </c>
      <c r="E7" s="6" t="n">
        <v>8800</v>
      </c>
    </row>
    <row r="8">
      <c r="A8" s="4" t="inlineStr">
        <is>
          <t>Terphane Ltda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urrent Effective Tax Rate Including Social Contribution On Income</t>
        </is>
      </c>
      <c r="B10" s="4" t="inlineStr">
        <is>
          <t xml:space="preserve"> </t>
        </is>
      </c>
      <c r="C10" s="4" t="inlineStr">
        <is>
          <t xml:space="preserve"> </t>
        </is>
      </c>
      <c r="D10" s="14" t="n">
        <v>0.1525</v>
      </c>
      <c r="E10" s="4" t="inlineStr">
        <is>
          <t xml:space="preserve"> </t>
        </is>
      </c>
    </row>
    <row r="11">
      <c r="A11" s="4" t="inlineStr">
        <is>
          <t>Brazilia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Federal Statutory Tax Rate Including Social Contribution On Income</t>
        </is>
      </c>
      <c r="B13" s="4" t="inlineStr">
        <is>
          <t xml:space="preserve"> </t>
        </is>
      </c>
      <c r="C13" s="4" t="inlineStr">
        <is>
          <t xml:space="preserve"> </t>
        </is>
      </c>
      <c r="D13" s="13" t="n">
        <v>0.34</v>
      </c>
      <c r="E13" s="4" t="inlineStr">
        <is>
          <t xml:space="preserve"> </t>
        </is>
      </c>
    </row>
    <row r="14">
      <c r="A14" s="4" t="inlineStr">
        <is>
          <t>Effective Income Tax Rate Reconciliation Federal Statutory Tax Rate Excluding Social Contribution On Income</t>
        </is>
      </c>
      <c r="B14" s="4" t="inlineStr">
        <is>
          <t xml:space="preserve"> </t>
        </is>
      </c>
      <c r="C14" s="4" t="inlineStr">
        <is>
          <t xml:space="preserve"> </t>
        </is>
      </c>
      <c r="D14" s="13" t="n">
        <v>0.25</v>
      </c>
      <c r="E14" s="4" t="inlineStr">
        <is>
          <t xml:space="preserve"> </t>
        </is>
      </c>
    </row>
    <row r="15">
      <c r="A15" s="4" t="inlineStr">
        <is>
          <t>Effective income tax rate reconciliation social contribution on income</t>
        </is>
      </c>
      <c r="B15" s="4" t="inlineStr">
        <is>
          <t xml:space="preserve"> </t>
        </is>
      </c>
      <c r="C15" s="4" t="inlineStr">
        <is>
          <t xml:space="preserve"> </t>
        </is>
      </c>
      <c r="D15" s="13" t="n">
        <v>0.09</v>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Segment Reporting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228986</v>
      </c>
      <c r="C4" s="6" t="n">
        <v>202253</v>
      </c>
      <c r="D4" s="6" t="n">
        <v>720796</v>
      </c>
      <c r="E4" s="6" t="n">
        <v>584937</v>
      </c>
    </row>
    <row r="5">
      <c r="A5" s="4" t="inlineStr">
        <is>
          <t>Sales as shown in the condensed consolidated statements of income</t>
        </is>
      </c>
      <c r="B5" s="5" t="n">
        <v>238486</v>
      </c>
      <c r="C5" s="5" t="n">
        <v>209517</v>
      </c>
      <c r="D5" s="5" t="n">
        <v>749415</v>
      </c>
      <c r="E5" s="5" t="n">
        <v>605468</v>
      </c>
    </row>
    <row r="6">
      <c r="A6" s="4" t="inlineStr">
        <is>
          <t>Total Segment Income (Loss)</t>
        </is>
      </c>
      <c r="B6" s="5" t="n">
        <v>13211</v>
      </c>
      <c r="C6" s="5" t="n">
        <v>17922</v>
      </c>
      <c r="D6" s="5" t="n">
        <v>72765</v>
      </c>
      <c r="E6" s="5" t="n">
        <v>80911</v>
      </c>
    </row>
    <row r="7">
      <c r="A7" s="4" t="inlineStr">
        <is>
          <t>Interest income</t>
        </is>
      </c>
      <c r="B7" s="5" t="n">
        <v>9</v>
      </c>
      <c r="C7" s="5" t="n">
        <v>8</v>
      </c>
      <c r="D7" s="5" t="n">
        <v>41</v>
      </c>
      <c r="E7" s="5" t="n">
        <v>40</v>
      </c>
    </row>
    <row r="8">
      <c r="A8" s="4" t="inlineStr">
        <is>
          <t>Interest expense</t>
        </is>
      </c>
      <c r="B8" s="5" t="n">
        <v>1138</v>
      </c>
      <c r="C8" s="5" t="n">
        <v>842</v>
      </c>
      <c r="D8" s="5" t="n">
        <v>3158</v>
      </c>
      <c r="E8" s="5" t="n">
        <v>2555</v>
      </c>
    </row>
    <row r="9">
      <c r="A9" s="4" t="inlineStr">
        <is>
          <t>Gain on investment in kaléo</t>
        </is>
      </c>
      <c r="B9" s="4" t="inlineStr">
        <is>
          <t xml:space="preserve"> </t>
        </is>
      </c>
      <c r="C9" s="4" t="inlineStr">
        <is>
          <t xml:space="preserve"> </t>
        </is>
      </c>
      <c r="D9" s="5" t="n">
        <v>-1406</v>
      </c>
      <c r="E9" s="5" t="n">
        <v>-879</v>
      </c>
    </row>
    <row r="10">
      <c r="A10" s="4" t="inlineStr">
        <is>
          <t>Stock option-based compensation costs</t>
        </is>
      </c>
      <c r="B10" s="5" t="n">
        <v>271</v>
      </c>
      <c r="C10" s="5" t="n">
        <v>675</v>
      </c>
      <c r="D10" s="5" t="n">
        <v>1153</v>
      </c>
      <c r="E10" s="5" t="n">
        <v>1819</v>
      </c>
    </row>
    <row r="11">
      <c r="A11" s="4" t="inlineStr">
        <is>
          <t>Corporate expenses, net</t>
        </is>
      </c>
      <c r="B11" s="5" t="n">
        <v>9674</v>
      </c>
      <c r="C11" s="5" t="n">
        <v>8555</v>
      </c>
      <c r="D11" s="5" t="n">
        <v>30187</v>
      </c>
      <c r="E11" s="5" t="n">
        <v>30470</v>
      </c>
    </row>
    <row r="12">
      <c r="A12" s="4" t="inlineStr">
        <is>
          <t>Income (loss) from continuing operations before income taxes</t>
        </is>
      </c>
      <c r="B12" s="5" t="n">
        <v>2137</v>
      </c>
      <c r="C12" s="5" t="n">
        <v>8137</v>
      </c>
      <c r="D12" s="5" t="n">
        <v>39714</v>
      </c>
      <c r="E12" s="5" t="n">
        <v>47304</v>
      </c>
    </row>
    <row r="13">
      <c r="A13" s="4" t="inlineStr">
        <is>
          <t>Income Tax Expense (Benefit)</t>
        </is>
      </c>
      <c r="B13" s="5" t="n">
        <v>1125</v>
      </c>
      <c r="C13" s="5" t="n">
        <v>1908</v>
      </c>
      <c r="D13" s="5" t="n">
        <v>7460</v>
      </c>
      <c r="E13" s="5" t="n">
        <v>10728</v>
      </c>
    </row>
    <row r="14">
      <c r="A14" s="4" t="inlineStr">
        <is>
          <t>Income from continuing operations</t>
        </is>
      </c>
      <c r="B14" s="5" t="n">
        <v>1012</v>
      </c>
      <c r="C14" s="5" t="n">
        <v>6229</v>
      </c>
      <c r="D14" s="5" t="n">
        <v>32254</v>
      </c>
      <c r="E14" s="5" t="n">
        <v>36576</v>
      </c>
    </row>
    <row r="15">
      <c r="A15" s="4" t="inlineStr">
        <is>
          <t>Income (loss) from discontinued operations, net of tax</t>
        </is>
      </c>
      <c r="B15" s="5" t="n">
        <v>21</v>
      </c>
      <c r="C15" s="5" t="n">
        <v>-26</v>
      </c>
      <c r="D15" s="5" t="n">
        <v>68</v>
      </c>
      <c r="E15" s="5" t="n">
        <v>-104</v>
      </c>
    </row>
    <row r="16">
      <c r="A16" s="4" t="inlineStr">
        <is>
          <t>Net income (loss)</t>
        </is>
      </c>
      <c r="B16" s="5" t="n">
        <v>1033</v>
      </c>
      <c r="C16" s="5" t="n">
        <v>6203</v>
      </c>
      <c r="D16" s="5" t="n">
        <v>32322</v>
      </c>
      <c r="E16" s="5" t="n">
        <v>36472</v>
      </c>
    </row>
    <row r="17">
      <c r="A17" s="4" t="inlineStr">
        <is>
          <t>kaleo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in on investment in kaléo</t>
        </is>
      </c>
      <c r="B19" s="5" t="n">
        <v>0</v>
      </c>
      <c r="C19" s="5" t="n">
        <v>279</v>
      </c>
      <c r="D19" s="5" t="n">
        <v>1406</v>
      </c>
      <c r="E19" s="5" t="n">
        <v>1197</v>
      </c>
    </row>
    <row r="20">
      <c r="A20" s="4" t="inlineStr">
        <is>
          <t>Shipping and Handl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st of Goods and Services Sold</t>
        </is>
      </c>
      <c r="B22" s="5" t="n">
        <v>9500</v>
      </c>
      <c r="C22" s="5" t="n">
        <v>7264</v>
      </c>
      <c r="D22" s="5" t="n">
        <v>28619</v>
      </c>
      <c r="E22" s="5" t="n">
        <v>20531</v>
      </c>
    </row>
    <row r="23">
      <c r="A23" s="4" t="inlineStr">
        <is>
          <t>Aluminum Extrusion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61649</v>
      </c>
      <c r="C25" s="5" t="n">
        <v>137086</v>
      </c>
      <c r="D25" s="5" t="n">
        <v>510066</v>
      </c>
      <c r="E25" s="5" t="n">
        <v>394492</v>
      </c>
    </row>
    <row r="26">
      <c r="A26" s="4" t="inlineStr">
        <is>
          <t>Earnings before interest, taxes, depreciation and amortization (EBITDA)</t>
        </is>
      </c>
      <c r="B26" s="5" t="n">
        <v>12071</v>
      </c>
      <c r="C26" s="5" t="n">
        <v>12038</v>
      </c>
      <c r="D26" s="5" t="n">
        <v>57885</v>
      </c>
      <c r="E26" s="5" t="n">
        <v>45062</v>
      </c>
    </row>
    <row r="27">
      <c r="A27" s="4" t="inlineStr">
        <is>
          <t>Depreciation, Depletion and Amortization</t>
        </is>
      </c>
      <c r="B27" s="5" t="n">
        <v>-4416</v>
      </c>
      <c r="C27" s="5" t="n">
        <v>-3900</v>
      </c>
      <c r="D27" s="5" t="n">
        <v>-12846</v>
      </c>
      <c r="E27" s="5" t="n">
        <v>-12062</v>
      </c>
    </row>
    <row r="28">
      <c r="A28" s="4" t="inlineStr">
        <is>
          <t>Earnings before interest and taxes (EBIT)</t>
        </is>
      </c>
      <c r="B28" s="5" t="n">
        <v>7655</v>
      </c>
      <c r="C28" s="5" t="n">
        <v>8138</v>
      </c>
      <c r="D28" s="5" t="n">
        <v>45039</v>
      </c>
      <c r="E28" s="5" t="n">
        <v>33000</v>
      </c>
    </row>
    <row r="29">
      <c r="A29" s="4" t="inlineStr">
        <is>
          <t>EBITDA</t>
        </is>
      </c>
      <c r="B29" s="5" t="n">
        <v>-32</v>
      </c>
      <c r="C29" s="5" t="n">
        <v>-160</v>
      </c>
      <c r="D29" s="5" t="n">
        <v>-120</v>
      </c>
      <c r="E29" s="5" t="n">
        <v>-223</v>
      </c>
    </row>
    <row r="30">
      <c r="A30" s="4" t="inlineStr">
        <is>
          <t>PE Film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5" t="n">
        <v>20059</v>
      </c>
      <c r="C32" s="5" t="n">
        <v>28501</v>
      </c>
      <c r="D32" s="5" t="n">
        <v>82613</v>
      </c>
      <c r="E32" s="5" t="n">
        <v>87885</v>
      </c>
    </row>
    <row r="33">
      <c r="A33" s="4" t="inlineStr">
        <is>
          <t>Earnings before interest, taxes, depreciation and amortization (EBITDA)</t>
        </is>
      </c>
      <c r="B33" s="5" t="n">
        <v>431</v>
      </c>
      <c r="C33" s="5" t="n">
        <v>4821</v>
      </c>
      <c r="D33" s="5" t="n">
        <v>14543</v>
      </c>
      <c r="E33" s="5" t="n">
        <v>21035</v>
      </c>
    </row>
    <row r="34">
      <c r="A34" s="4" t="inlineStr">
        <is>
          <t>Depreciation, Depletion and Amortization</t>
        </is>
      </c>
      <c r="B34" s="5" t="n">
        <v>-1579</v>
      </c>
      <c r="C34" s="5" t="n">
        <v>-1591</v>
      </c>
      <c r="D34" s="5" t="n">
        <v>-4733</v>
      </c>
      <c r="E34" s="5" t="n">
        <v>-4681</v>
      </c>
    </row>
    <row r="35">
      <c r="A35" s="4" t="inlineStr">
        <is>
          <t>Earnings before interest and taxes (EBIT)</t>
        </is>
      </c>
      <c r="B35" s="5" t="n">
        <v>-1148</v>
      </c>
      <c r="C35" s="5" t="n">
        <v>3230</v>
      </c>
      <c r="D35" s="5" t="n">
        <v>9810</v>
      </c>
      <c r="E35" s="5" t="n">
        <v>16354</v>
      </c>
    </row>
    <row r="36">
      <c r="A36" s="4" t="inlineStr">
        <is>
          <t>EBITDA</t>
        </is>
      </c>
      <c r="B36" s="5" t="n">
        <v>-498</v>
      </c>
      <c r="C36" s="5" t="n">
        <v>-182</v>
      </c>
      <c r="D36" s="5" t="n">
        <v>-650</v>
      </c>
      <c r="E36" s="5" t="n">
        <v>-457</v>
      </c>
    </row>
    <row r="37">
      <c r="A37" s="4" t="inlineStr">
        <is>
          <t>Flexible Packaging Films [Member] [Domain]</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47278</v>
      </c>
      <c r="C39" s="5" t="n">
        <v>36666</v>
      </c>
      <c r="D39" s="5" t="n">
        <v>128117</v>
      </c>
      <c r="E39" s="5" t="n">
        <v>102560</v>
      </c>
    </row>
    <row r="40">
      <c r="A40" s="4" t="inlineStr">
        <is>
          <t>EBITDA</t>
        </is>
      </c>
      <c r="B40" s="5" t="n">
        <v>-6</v>
      </c>
      <c r="C40" s="5" t="n">
        <v>-7</v>
      </c>
      <c r="D40" s="4" t="inlineStr">
        <is>
          <t xml:space="preserve"> </t>
        </is>
      </c>
      <c r="E40" s="4" t="inlineStr">
        <is>
          <t xml:space="preserve"> </t>
        </is>
      </c>
    </row>
    <row r="41">
      <c r="A41" s="4" t="inlineStr">
        <is>
          <t>Flexible Packaging Film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Earnings before interest, taxes, depreciation and amortization (EBITDA)</t>
        </is>
      </c>
      <c r="B43" s="5" t="n">
        <v>7830</v>
      </c>
      <c r="C43" s="5" t="n">
        <v>7396</v>
      </c>
      <c r="D43" s="5" t="n">
        <v>20495</v>
      </c>
      <c r="E43" s="5" t="n">
        <v>25296</v>
      </c>
    </row>
    <row r="44">
      <c r="A44" s="4" t="inlineStr">
        <is>
          <t>Depreciation, Depletion and Amortization</t>
        </is>
      </c>
      <c r="B44" s="5" t="n">
        <v>-590</v>
      </c>
      <c r="C44" s="5" t="n">
        <v>-493</v>
      </c>
      <c r="D44" s="5" t="n">
        <v>-1723</v>
      </c>
      <c r="E44" s="5" t="n">
        <v>-1466</v>
      </c>
    </row>
    <row r="45">
      <c r="A45" s="4" t="inlineStr">
        <is>
          <t>Earnings before interest and taxes (EBIT)</t>
        </is>
      </c>
      <c r="B45" s="6" t="n">
        <v>7240</v>
      </c>
      <c r="C45" s="6" t="n">
        <v>6903</v>
      </c>
      <c r="D45" s="5" t="n">
        <v>18772</v>
      </c>
      <c r="E45" s="5" t="n">
        <v>23830</v>
      </c>
    </row>
    <row r="46">
      <c r="A46" s="4" t="inlineStr">
        <is>
          <t>EBITDA</t>
        </is>
      </c>
      <c r="B46" s="4" t="inlineStr">
        <is>
          <t xml:space="preserve"> </t>
        </is>
      </c>
      <c r="C46" s="4" t="inlineStr">
        <is>
          <t xml:space="preserve"> </t>
        </is>
      </c>
      <c r="D46" s="6" t="n">
        <v>-86</v>
      </c>
      <c r="E46" s="6" t="n">
        <v>84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Sep. 30, 2022</t>
        </is>
      </c>
      <c r="C1" s="2" t="inlineStr">
        <is>
          <t>Dec. 31, 2021</t>
        </is>
      </c>
      <c r="D1" s="2" t="inlineStr">
        <is>
          <t>Sep. 30, 2021</t>
        </is>
      </c>
      <c r="E1" s="2" t="inlineStr">
        <is>
          <t>Dec. 31, 2020</t>
        </is>
      </c>
    </row>
    <row r="2">
      <c r="A2" s="4" t="inlineStr">
        <is>
          <t>Assets</t>
        </is>
      </c>
      <c r="B2" s="6" t="n">
        <v>546658</v>
      </c>
      <c r="C2" s="6" t="n">
        <v>523584</v>
      </c>
      <c r="D2" s="4" t="inlineStr">
        <is>
          <t xml:space="preserve"> </t>
        </is>
      </c>
      <c r="E2" s="4" t="inlineStr">
        <is>
          <t xml:space="preserve"> </t>
        </is>
      </c>
    </row>
    <row r="3">
      <c r="A3" s="4" t="inlineStr">
        <is>
          <t>Cash and cash equivalents</t>
        </is>
      </c>
      <c r="B3" s="5" t="n">
        <v>19250</v>
      </c>
      <c r="C3" s="5" t="n">
        <v>30521</v>
      </c>
      <c r="D3" s="6" t="n">
        <v>30253</v>
      </c>
      <c r="E3" s="6" t="n">
        <v>11846</v>
      </c>
    </row>
    <row r="4">
      <c r="A4" s="4" t="inlineStr">
        <is>
          <t>Disposal Group, Including Discontinued Operation, Assets</t>
        </is>
      </c>
      <c r="B4" s="5" t="n">
        <v>151</v>
      </c>
      <c r="C4" s="5" t="n">
        <v>178</v>
      </c>
      <c r="D4" s="4" t="inlineStr">
        <is>
          <t xml:space="preserve"> </t>
        </is>
      </c>
      <c r="E4" s="4" t="inlineStr">
        <is>
          <t xml:space="preserve"> </t>
        </is>
      </c>
    </row>
    <row r="5">
      <c r="A5" s="4" t="inlineStr">
        <is>
          <t>Aluminum Extrusions [Member]</t>
        </is>
      </c>
      <c r="B5" s="4" t="inlineStr">
        <is>
          <t xml:space="preserve"> </t>
        </is>
      </c>
      <c r="C5" s="4" t="inlineStr">
        <is>
          <t xml:space="preserve"> </t>
        </is>
      </c>
      <c r="D5" s="4" t="inlineStr">
        <is>
          <t xml:space="preserve"> </t>
        </is>
      </c>
      <c r="E5" s="4" t="inlineStr">
        <is>
          <t xml:space="preserve"> </t>
        </is>
      </c>
    </row>
    <row r="6">
      <c r="A6" s="4" t="inlineStr">
        <is>
          <t>Assets</t>
        </is>
      </c>
      <c r="B6" s="5" t="n">
        <v>302392</v>
      </c>
      <c r="C6" s="5" t="n">
        <v>280521</v>
      </c>
      <c r="D6" s="4" t="inlineStr">
        <is>
          <t xml:space="preserve"> </t>
        </is>
      </c>
      <c r="E6" s="4" t="inlineStr">
        <is>
          <t xml:space="preserve"> </t>
        </is>
      </c>
    </row>
    <row r="7">
      <c r="A7" s="4" t="inlineStr">
        <is>
          <t>PE Films [Member]</t>
        </is>
      </c>
      <c r="B7" s="4" t="inlineStr">
        <is>
          <t xml:space="preserve"> </t>
        </is>
      </c>
      <c r="C7" s="4" t="inlineStr">
        <is>
          <t xml:space="preserve"> </t>
        </is>
      </c>
      <c r="D7" s="4" t="inlineStr">
        <is>
          <t xml:space="preserve"> </t>
        </is>
      </c>
      <c r="E7" s="4" t="inlineStr">
        <is>
          <t xml:space="preserve"> </t>
        </is>
      </c>
    </row>
    <row r="8">
      <c r="A8" s="4" t="inlineStr">
        <is>
          <t>Assets</t>
        </is>
      </c>
      <c r="B8" s="5" t="n">
        <v>105434</v>
      </c>
      <c r="C8" s="5" t="n">
        <v>113613</v>
      </c>
      <c r="D8" s="4" t="inlineStr">
        <is>
          <t xml:space="preserve"> </t>
        </is>
      </c>
      <c r="E8" s="4" t="inlineStr">
        <is>
          <t xml:space="preserve"> </t>
        </is>
      </c>
    </row>
    <row r="9">
      <c r="A9" s="4" t="inlineStr">
        <is>
          <t>Flexible Packaging Films [Member]</t>
        </is>
      </c>
      <c r="B9" s="4" t="inlineStr">
        <is>
          <t xml:space="preserve"> </t>
        </is>
      </c>
      <c r="C9" s="4" t="inlineStr">
        <is>
          <t xml:space="preserve"> </t>
        </is>
      </c>
      <c r="D9" s="4" t="inlineStr">
        <is>
          <t xml:space="preserve"> </t>
        </is>
      </c>
      <c r="E9" s="4" t="inlineStr">
        <is>
          <t xml:space="preserve"> </t>
        </is>
      </c>
    </row>
    <row r="10">
      <c r="A10" s="4" t="inlineStr">
        <is>
          <t>Assets</t>
        </is>
      </c>
      <c r="B10" s="5" t="n">
        <v>96676</v>
      </c>
      <c r="C10" s="5" t="n">
        <v>75269</v>
      </c>
      <c r="D10" s="4" t="inlineStr">
        <is>
          <t xml:space="preserve"> </t>
        </is>
      </c>
      <c r="E10" s="4" t="inlineStr">
        <is>
          <t xml:space="preserve"> </t>
        </is>
      </c>
    </row>
    <row r="11">
      <c r="A11" s="4" t="inlineStr">
        <is>
          <t>Subtotal</t>
        </is>
      </c>
      <c r="B11" s="4" t="inlineStr">
        <is>
          <t xml:space="preserve"> </t>
        </is>
      </c>
      <c r="C11" s="4" t="inlineStr">
        <is>
          <t xml:space="preserve"> </t>
        </is>
      </c>
      <c r="D11" s="4" t="inlineStr">
        <is>
          <t xml:space="preserve"> </t>
        </is>
      </c>
      <c r="E11" s="4" t="inlineStr">
        <is>
          <t xml:space="preserve"> </t>
        </is>
      </c>
    </row>
    <row r="12">
      <c r="A12" s="4" t="inlineStr">
        <is>
          <t>Assets</t>
        </is>
      </c>
      <c r="B12" s="5" t="n">
        <v>504502</v>
      </c>
      <c r="C12" s="5" t="n">
        <v>469403</v>
      </c>
      <c r="D12" s="4" t="inlineStr">
        <is>
          <t xml:space="preserve"> </t>
        </is>
      </c>
      <c r="E12" s="4" t="inlineStr">
        <is>
          <t xml:space="preserve"> </t>
        </is>
      </c>
    </row>
    <row r="13">
      <c r="A13" s="4" t="inlineStr">
        <is>
          <t>General Corporate</t>
        </is>
      </c>
      <c r="B13" s="4" t="inlineStr">
        <is>
          <t xml:space="preserve"> </t>
        </is>
      </c>
      <c r="C13" s="4" t="inlineStr">
        <is>
          <t xml:space="preserve"> </t>
        </is>
      </c>
      <c r="D13" s="4" t="inlineStr">
        <is>
          <t xml:space="preserve"> </t>
        </is>
      </c>
      <c r="E13" s="4" t="inlineStr">
        <is>
          <t xml:space="preserve"> </t>
        </is>
      </c>
    </row>
    <row r="14">
      <c r="A14" s="4" t="inlineStr">
        <is>
          <t>Assets</t>
        </is>
      </c>
      <c r="B14" s="6" t="n">
        <v>22755</v>
      </c>
      <c r="C14" s="6" t="n">
        <v>23482</v>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venue by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28986</v>
      </c>
      <c r="C4" s="6" t="n">
        <v>202253</v>
      </c>
      <c r="D4" s="6" t="n">
        <v>720796</v>
      </c>
      <c r="E4" s="6" t="n">
        <v>584937</v>
      </c>
    </row>
    <row r="5">
      <c r="A5" s="4" t="inlineStr">
        <is>
          <t>Aluminum Extru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61649</v>
      </c>
      <c r="C7" s="5" t="n">
        <v>137086</v>
      </c>
      <c r="D7" s="5" t="n">
        <v>510066</v>
      </c>
      <c r="E7" s="5" t="n">
        <v>394492</v>
      </c>
    </row>
    <row r="8">
      <c r="A8" s="4" t="inlineStr">
        <is>
          <t>Aluminum Extrusions [Member] | Nonresidential Building And Constru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86659</v>
      </c>
      <c r="C10" s="5" t="n">
        <v>68590</v>
      </c>
      <c r="D10" s="5" t="n">
        <v>266882</v>
      </c>
      <c r="E10" s="5" t="n">
        <v>195941</v>
      </c>
    </row>
    <row r="11">
      <c r="A11" s="4" t="inlineStr">
        <is>
          <t>Aluminum Extrusions [Member] | Consumer Durab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6714</v>
      </c>
      <c r="C13" s="5" t="n">
        <v>12873</v>
      </c>
      <c r="D13" s="5" t="n">
        <v>52409</v>
      </c>
      <c r="E13" s="5" t="n">
        <v>39611</v>
      </c>
    </row>
    <row r="14">
      <c r="A14" s="4" t="inlineStr">
        <is>
          <t>Aluminum Extrusions [Member] | Automotiv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1543</v>
      </c>
      <c r="C16" s="5" t="n">
        <v>10150</v>
      </c>
      <c r="D16" s="5" t="n">
        <v>39857</v>
      </c>
      <c r="E16" s="5" t="n">
        <v>32750</v>
      </c>
    </row>
    <row r="17">
      <c r="A17" s="4" t="inlineStr">
        <is>
          <t>Aluminum Extrusions [Member] | Residential Building And Construct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5136</v>
      </c>
      <c r="C19" s="5" t="n">
        <v>13154</v>
      </c>
      <c r="D19" s="5" t="n">
        <v>52549</v>
      </c>
      <c r="E19" s="5" t="n">
        <v>39755</v>
      </c>
    </row>
    <row r="20">
      <c r="A20" s="4" t="inlineStr">
        <is>
          <t>Aluminum Extrusions [Member] | Electric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4730</v>
      </c>
      <c r="C22" s="5" t="n">
        <v>8015</v>
      </c>
      <c r="D22" s="5" t="n">
        <v>21704</v>
      </c>
      <c r="E22" s="5" t="n">
        <v>24767</v>
      </c>
    </row>
    <row r="23">
      <c r="A23" s="4" t="inlineStr">
        <is>
          <t>Aluminum Extrusions [Member] | Machinery and Equipment BNL [Domai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0028</v>
      </c>
      <c r="C25" s="5" t="n">
        <v>11611</v>
      </c>
      <c r="D25" s="5" t="n">
        <v>48902</v>
      </c>
      <c r="E25" s="5" t="n">
        <v>31190</v>
      </c>
    </row>
    <row r="26">
      <c r="A26" s="4" t="inlineStr">
        <is>
          <t>Aluminum Extrusions [Member] | Distribu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6839</v>
      </c>
      <c r="C28" s="5" t="n">
        <v>12693</v>
      </c>
      <c r="D28" s="5" t="n">
        <v>27763</v>
      </c>
      <c r="E28" s="5" t="n">
        <v>30478</v>
      </c>
    </row>
    <row r="29">
      <c r="A29" s="4" t="inlineStr">
        <is>
          <t>Aluminum Extrusions [Member] | Aluminum Extrusions Subtot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61649</v>
      </c>
      <c r="C31" s="5" t="n">
        <v>137086</v>
      </c>
      <c r="D31" s="5" t="n">
        <v>510066</v>
      </c>
      <c r="E31" s="5" t="n">
        <v>394492</v>
      </c>
    </row>
    <row r="32">
      <c r="A32" s="4" t="inlineStr">
        <is>
          <t>PE Film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20059</v>
      </c>
      <c r="C34" s="5" t="n">
        <v>28501</v>
      </c>
      <c r="D34" s="5" t="n">
        <v>82613</v>
      </c>
      <c r="E34" s="5" t="n">
        <v>87885</v>
      </c>
    </row>
    <row r="35">
      <c r="A35" s="4" t="inlineStr">
        <is>
          <t>PE Films [Member] | Surface Protection Film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3018</v>
      </c>
      <c r="C37" s="5" t="n">
        <v>20905</v>
      </c>
      <c r="D37" s="5" t="n">
        <v>58839</v>
      </c>
      <c r="E37" s="5" t="n">
        <v>65997</v>
      </c>
    </row>
    <row r="38">
      <c r="A38" s="4" t="inlineStr">
        <is>
          <t>PE Films [Member] | Personal Care 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7041</v>
      </c>
      <c r="C40" s="5" t="n">
        <v>7596</v>
      </c>
      <c r="D40" s="5" t="n">
        <v>23774</v>
      </c>
      <c r="E40" s="5" t="n">
        <v>21888</v>
      </c>
    </row>
    <row r="41">
      <c r="A41" s="4" t="inlineStr">
        <is>
          <t>PE Films [Member] | Film Products Subtot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20059</v>
      </c>
      <c r="C43" s="5" t="n">
        <v>28501</v>
      </c>
      <c r="D43" s="5" t="n">
        <v>82613</v>
      </c>
      <c r="E43" s="5" t="n">
        <v>87885</v>
      </c>
    </row>
    <row r="44">
      <c r="A44" s="4" t="inlineStr">
        <is>
          <t>Flexible Packaging Films [Member] [Doma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47278</v>
      </c>
      <c r="C46" s="5" t="n">
        <v>36666</v>
      </c>
      <c r="D46" s="5" t="n">
        <v>128117</v>
      </c>
      <c r="E46" s="5" t="n">
        <v>102560</v>
      </c>
    </row>
    <row r="47">
      <c r="A47" s="4" t="inlineStr">
        <is>
          <t>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81405</v>
      </c>
      <c r="C49" s="5" t="n">
        <v>157969</v>
      </c>
      <c r="D49" s="5" t="n">
        <v>577496</v>
      </c>
      <c r="E49" s="5" t="n">
        <v>447585</v>
      </c>
    </row>
    <row r="50">
      <c r="A50" s="4" t="inlineStr">
        <is>
          <t>Asia [Member] | Exports From United Stat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7437</v>
      </c>
      <c r="C52" s="5" t="n">
        <v>12609</v>
      </c>
      <c r="D52" s="5" t="n">
        <v>34582</v>
      </c>
      <c r="E52" s="5" t="n">
        <v>43129</v>
      </c>
    </row>
    <row r="53">
      <c r="A53" s="4" t="inlineStr">
        <is>
          <t>Revenues</t>
        </is>
      </c>
      <c r="B53" s="5" t="n">
        <v>4400</v>
      </c>
      <c r="C53" s="5" t="n">
        <v>7400</v>
      </c>
      <c r="D53" s="5" t="n">
        <v>16100</v>
      </c>
      <c r="E53" s="5" t="n">
        <v>25000</v>
      </c>
    </row>
    <row r="54">
      <c r="A54" s="4" t="inlineStr">
        <is>
          <t>Latin America [Member] | Exports From United State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Sales</t>
        </is>
      </c>
      <c r="B56" s="5" t="n">
        <v>2138</v>
      </c>
      <c r="C56" s="5" t="n">
        <v>1170</v>
      </c>
      <c r="D56" s="5" t="n">
        <v>4824</v>
      </c>
      <c r="E56" s="5" t="n">
        <v>3630</v>
      </c>
    </row>
    <row r="57">
      <c r="A57" s="4" t="inlineStr">
        <is>
          <t>CANADA | Exports From United States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Sales</t>
        </is>
      </c>
      <c r="B59" s="5" t="n">
        <v>4065</v>
      </c>
      <c r="C59" s="5" t="n">
        <v>4107</v>
      </c>
      <c r="D59" s="5" t="n">
        <v>12431</v>
      </c>
      <c r="E59" s="5" t="n">
        <v>14145</v>
      </c>
    </row>
    <row r="60">
      <c r="A60" s="4" t="inlineStr">
        <is>
          <t>Europe [Member] | Exports From United States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1016</v>
      </c>
      <c r="C62" s="5" t="n">
        <v>1343</v>
      </c>
      <c r="D62" s="5" t="n">
        <v>3464</v>
      </c>
      <c r="E62" s="5" t="n">
        <v>3323</v>
      </c>
    </row>
    <row r="63">
      <c r="A63" s="4" t="inlineStr">
        <is>
          <t>Brazil | Operations Outside United State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Sales</t>
        </is>
      </c>
      <c r="B65" s="6" t="n">
        <v>32925</v>
      </c>
      <c r="C65" s="6" t="n">
        <v>25055</v>
      </c>
      <c r="D65" s="6" t="n">
        <v>87999</v>
      </c>
      <c r="E65" s="6" t="n">
        <v>73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33</v>
      </c>
      <c r="C4" s="6" t="n">
        <v>6203</v>
      </c>
      <c r="D4" s="6" t="n">
        <v>32322</v>
      </c>
      <c r="E4" s="6" t="n">
        <v>36472</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Other Comprehensive Income (Loss), Foreign Currency Transaction and Translation Adjustment, Net of Tax</t>
        </is>
      </c>
      <c r="B6" s="5" t="n">
        <v>-2340</v>
      </c>
      <c r="C6" s="5" t="n">
        <v>-2788</v>
      </c>
      <c r="D6" s="5" t="n">
        <v>-2034</v>
      </c>
      <c r="E6" s="5" t="n">
        <v>-1443</v>
      </c>
    </row>
    <row r="7">
      <c r="A7" s="4" t="inlineStr">
        <is>
          <t>Derivative financial instruments adjustment</t>
        </is>
      </c>
      <c r="B7" s="5" t="n">
        <v>-2547</v>
      </c>
      <c r="C7" s="5" t="n">
        <v>-717</v>
      </c>
      <c r="D7" s="5" t="n">
        <v>-5778</v>
      </c>
      <c r="E7" s="5" t="n">
        <v>515</v>
      </c>
    </row>
    <row r="8">
      <c r="A8" s="4" t="inlineStr">
        <is>
          <t>Other Comprehensive (Income) Loss, Defined Benefit Plan, Reclassification Adjustment from AOCI, after Tax</t>
        </is>
      </c>
      <c r="B8" s="5" t="n">
        <v>2556</v>
      </c>
      <c r="C8" s="5" t="n">
        <v>3317</v>
      </c>
      <c r="D8" s="5" t="n">
        <v>7650</v>
      </c>
      <c r="E8" s="5" t="n">
        <v>9954</v>
      </c>
    </row>
    <row r="9">
      <c r="A9" s="4" t="inlineStr">
        <is>
          <t>Other comprehensive income (loss), net of tax</t>
        </is>
      </c>
      <c r="B9" s="5" t="n">
        <v>-2331</v>
      </c>
      <c r="C9" s="5" t="n">
        <v>-188</v>
      </c>
      <c r="D9" s="5" t="n">
        <v>-162</v>
      </c>
      <c r="E9" s="5" t="n">
        <v>9026</v>
      </c>
    </row>
    <row r="10">
      <c r="A10" s="4" t="inlineStr">
        <is>
          <t>Comprehensive Income (Loss), Net of Tax, Attributable to Parent, Total</t>
        </is>
      </c>
      <c r="B10" s="5" t="n">
        <v>-1298</v>
      </c>
      <c r="C10" s="5" t="n">
        <v>6015</v>
      </c>
      <c r="D10" s="5" t="n">
        <v>32160</v>
      </c>
      <c r="E10" s="5" t="n">
        <v>45498</v>
      </c>
    </row>
    <row r="11">
      <c r="A11" s="4" t="inlineStr">
        <is>
          <t>Net income (loss)</t>
        </is>
      </c>
      <c r="B11" s="5" t="n">
        <v>1033</v>
      </c>
      <c r="C11" s="5" t="n">
        <v>6203</v>
      </c>
      <c r="D11" s="5" t="n">
        <v>32322</v>
      </c>
      <c r="E11" s="5" t="n">
        <v>36472</v>
      </c>
    </row>
    <row r="12">
      <c r="A12" s="4" t="inlineStr">
        <is>
          <t>Other Comprehensive Income (Loss), Foreign Currency Transaction and Translation Adjustment, Net of Tax</t>
        </is>
      </c>
      <c r="B12" s="5" t="n">
        <v>-2340</v>
      </c>
      <c r="C12" s="5" t="n">
        <v>-2788</v>
      </c>
      <c r="D12" s="5" t="n">
        <v>-2034</v>
      </c>
      <c r="E12" s="5" t="n">
        <v>-1443</v>
      </c>
    </row>
    <row r="13">
      <c r="A13" s="4" t="inlineStr">
        <is>
          <t>Derivative financial instruments adjustment</t>
        </is>
      </c>
      <c r="B13" s="5" t="n">
        <v>-2547</v>
      </c>
      <c r="C13" s="5" t="n">
        <v>-717</v>
      </c>
      <c r="D13" s="5" t="n">
        <v>-5778</v>
      </c>
      <c r="E13" s="5" t="n">
        <v>515</v>
      </c>
    </row>
    <row r="14">
      <c r="A14" s="4" t="inlineStr">
        <is>
          <t>Other Comprehensive (Income) Loss, Defined Benefit Plan, Reclassification Adjustment from AOCI, after Tax</t>
        </is>
      </c>
      <c r="B14" s="5" t="n">
        <v>2556</v>
      </c>
      <c r="C14" s="5" t="n">
        <v>3317</v>
      </c>
      <c r="D14" s="5" t="n">
        <v>7650</v>
      </c>
      <c r="E14" s="5" t="n">
        <v>9954</v>
      </c>
    </row>
    <row r="15">
      <c r="A15" s="4" t="inlineStr">
        <is>
          <t>Other Comprehensive Income (Loss), before Tax, Portion Attributable to Parent</t>
        </is>
      </c>
      <c r="B15" s="5" t="n">
        <v>-2331</v>
      </c>
      <c r="C15" s="5" t="n">
        <v>-188</v>
      </c>
      <c r="D15" s="5" t="n">
        <v>-162</v>
      </c>
      <c r="E15" s="5" t="n">
        <v>9026</v>
      </c>
    </row>
    <row r="16">
      <c r="A16" s="4" t="inlineStr">
        <is>
          <t>Comprehensive Income (Loss), Net of Tax, Attributable to Parent</t>
        </is>
      </c>
      <c r="B16" s="6" t="n">
        <v>-1298</v>
      </c>
      <c r="C16" s="5" t="n">
        <v>6015</v>
      </c>
      <c r="D16" s="5" t="n">
        <v>32160</v>
      </c>
      <c r="E16" s="5" t="n">
        <v>45498</v>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3" t="inlineStr">
        <is>
          <t>Statement of Comprehensive Income [Abstract]</t>
        </is>
      </c>
      <c r="B18" s="4" t="inlineStr">
        <is>
          <t xml:space="preserve"> </t>
        </is>
      </c>
      <c r="C18" s="4" t="inlineStr">
        <is>
          <t xml:space="preserve"> </t>
        </is>
      </c>
      <c r="D18" s="4" t="inlineStr">
        <is>
          <t xml:space="preserve"> </t>
        </is>
      </c>
      <c r="E18" s="4" t="inlineStr">
        <is>
          <t xml:space="preserve"> </t>
        </is>
      </c>
    </row>
    <row r="19">
      <c r="A19" s="4" t="inlineStr">
        <is>
          <t>Net Income (Loss) Attributable to Parent</t>
        </is>
      </c>
      <c r="B19" s="4" t="inlineStr">
        <is>
          <t xml:space="preserve"> </t>
        </is>
      </c>
      <c r="C19" s="5" t="n">
        <v>6203</v>
      </c>
      <c r="D19" s="5" t="n">
        <v>32322</v>
      </c>
      <c r="E19" s="5" t="n">
        <v>36472</v>
      </c>
    </row>
    <row r="20">
      <c r="A20" s="4" t="inlineStr">
        <is>
          <t>Net income (loss)</t>
        </is>
      </c>
      <c r="B20" s="4" t="inlineStr">
        <is>
          <t xml:space="preserve"> </t>
        </is>
      </c>
      <c r="C20" s="6" t="n">
        <v>6203</v>
      </c>
      <c r="D20" s="6" t="n">
        <v>32322</v>
      </c>
      <c r="E20" s="6" t="n">
        <v>36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Assets Held for Sale - Narrative (Details) - USD ($) $ in Millions</t>
        </is>
      </c>
      <c r="B1" s="2" t="inlineStr">
        <is>
          <t>9 Months Ended</t>
        </is>
      </c>
    </row>
    <row r="2">
      <c r="B2" s="2" t="inlineStr">
        <is>
          <t>Sep. 30, 2022</t>
        </is>
      </c>
      <c r="C2" s="2" t="inlineStr">
        <is>
          <t>Aug. 24, 2020</t>
        </is>
      </c>
    </row>
    <row r="3">
      <c r="A3" s="3" t="inlineStr">
        <is>
          <t>Discontinued Operations and Disposal Groups [Abstract]</t>
        </is>
      </c>
      <c r="B3" s="4" t="inlineStr">
        <is>
          <t xml:space="preserve"> </t>
        </is>
      </c>
      <c r="C3" s="4" t="inlineStr">
        <is>
          <t xml:space="preserve"> </t>
        </is>
      </c>
    </row>
    <row r="4">
      <c r="A4" s="4" t="inlineStr">
        <is>
          <t>Disposal Group, Including Discontinued Operation, Consideration</t>
        </is>
      </c>
      <c r="B4" s="4" t="inlineStr">
        <is>
          <t xml:space="preserve"> </t>
        </is>
      </c>
      <c r="C4" s="9" t="n">
        <v>60.5</v>
      </c>
    </row>
    <row r="5">
      <c r="A5" s="4" t="inlineStr">
        <is>
          <t>Disposal Group Including Discontinued Operation Cash Proceeds</t>
        </is>
      </c>
      <c r="B5" s="9" t="n">
        <v>64.09999999999999</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and Assets Held for Sale -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General and Administrative Expense</t>
        </is>
      </c>
      <c r="B4" s="6" t="n">
        <v>-49</v>
      </c>
      <c r="C4" s="6" t="n">
        <v>-33</v>
      </c>
      <c r="D4" s="6" t="n">
        <v>-86</v>
      </c>
      <c r="E4" s="6" t="n">
        <v>-1251</v>
      </c>
      <c r="F4" s="4" t="inlineStr">
        <is>
          <t xml:space="preserve"> </t>
        </is>
      </c>
    </row>
    <row r="5">
      <c r="A5" s="4" t="inlineStr">
        <is>
          <t>Disposal Group, Including Discontinued Operation, adjustment to fair value</t>
        </is>
      </c>
      <c r="B5" s="5" t="n">
        <v>0</v>
      </c>
      <c r="C5" s="5" t="n">
        <v>0</v>
      </c>
      <c r="D5" s="5" t="n">
        <v>0</v>
      </c>
      <c r="E5" s="5" t="n">
        <v>-1118</v>
      </c>
      <c r="F5" s="4" t="inlineStr">
        <is>
          <t xml:space="preserve"> </t>
        </is>
      </c>
    </row>
    <row r="6">
      <c r="A6" s="4" t="inlineStr">
        <is>
          <t>Disposal Group, Including Discontinued Operation, Operating Expense</t>
        </is>
      </c>
      <c r="B6" s="5" t="n">
        <v>-49</v>
      </c>
      <c r="C6" s="5" t="n">
        <v>33</v>
      </c>
      <c r="D6" s="5" t="n">
        <v>-86</v>
      </c>
      <c r="E6" s="5" t="n">
        <v>133</v>
      </c>
      <c r="F6" s="4" t="inlineStr">
        <is>
          <t xml:space="preserve"> </t>
        </is>
      </c>
    </row>
    <row r="7">
      <c r="A7" s="4" t="inlineStr">
        <is>
          <t>Disposal Group, Including Discontinued Operation, Operating Income (Loss)</t>
        </is>
      </c>
      <c r="B7" s="5" t="n">
        <v>49</v>
      </c>
      <c r="C7" s="5" t="n">
        <v>-33</v>
      </c>
      <c r="D7" s="5" t="n">
        <v>86</v>
      </c>
      <c r="E7" s="5" t="n">
        <v>-133</v>
      </c>
      <c r="F7" s="4" t="inlineStr">
        <is>
          <t xml:space="preserve"> </t>
        </is>
      </c>
    </row>
    <row r="8">
      <c r="A8" s="4" t="inlineStr">
        <is>
          <t>Discontinued Operation, Tax Effect of Discontinued Operation</t>
        </is>
      </c>
      <c r="B8" s="5" t="n">
        <v>28</v>
      </c>
      <c r="C8" s="5" t="n">
        <v>-7</v>
      </c>
      <c r="D8" s="5" t="n">
        <v>18</v>
      </c>
      <c r="E8" s="5" t="n">
        <v>-29</v>
      </c>
      <c r="F8" s="4" t="inlineStr">
        <is>
          <t xml:space="preserve"> </t>
        </is>
      </c>
    </row>
    <row r="9">
      <c r="A9" s="4" t="inlineStr">
        <is>
          <t>Income (loss) from discontinued operations, net of tax</t>
        </is>
      </c>
      <c r="B9" s="5" t="n">
        <v>21</v>
      </c>
      <c r="C9" s="6" t="n">
        <v>-26</v>
      </c>
      <c r="D9" s="5" t="n">
        <v>68</v>
      </c>
      <c r="E9" s="6" t="n">
        <v>-104</v>
      </c>
      <c r="F9" s="4" t="inlineStr">
        <is>
          <t xml:space="preserve"> </t>
        </is>
      </c>
    </row>
    <row r="10">
      <c r="A10" s="4" t="inlineStr">
        <is>
          <t>Disposal Group, Including Discontinued Operation, Prepaid and Other Assets</t>
        </is>
      </c>
      <c r="B10" s="5" t="n">
        <v>151</v>
      </c>
      <c r="C10" s="4" t="inlineStr">
        <is>
          <t xml:space="preserve"> </t>
        </is>
      </c>
      <c r="D10" s="5" t="n">
        <v>151</v>
      </c>
      <c r="E10" s="4" t="inlineStr">
        <is>
          <t xml:space="preserve"> </t>
        </is>
      </c>
      <c r="F10" s="6" t="n">
        <v>178</v>
      </c>
    </row>
    <row r="11">
      <c r="A11" s="4" t="inlineStr">
        <is>
          <t>Disposal Group, Including Discontinued Operation, Accrued Expenses</t>
        </is>
      </c>
      <c r="B11" s="5" t="n">
        <v>71</v>
      </c>
      <c r="C11" s="4" t="inlineStr">
        <is>
          <t xml:space="preserve"> </t>
        </is>
      </c>
      <c r="D11" s="5" t="n">
        <v>71</v>
      </c>
      <c r="E11" s="4" t="inlineStr">
        <is>
          <t xml:space="preserve"> </t>
        </is>
      </c>
      <c r="F11" s="5" t="n">
        <v>193</v>
      </c>
    </row>
    <row r="12">
      <c r="A12" s="4" t="inlineStr">
        <is>
          <t>Disposal Group, Including Discontinued Operation, Other Receivable</t>
        </is>
      </c>
      <c r="B12" s="5" t="n">
        <v>200</v>
      </c>
      <c r="C12" s="4" t="inlineStr">
        <is>
          <t xml:space="preserve"> </t>
        </is>
      </c>
      <c r="D12" s="5" t="n">
        <v>200</v>
      </c>
      <c r="E12" s="4" t="inlineStr">
        <is>
          <t xml:space="preserve"> </t>
        </is>
      </c>
      <c r="F12" s="5" t="n">
        <v>200</v>
      </c>
    </row>
    <row r="13">
      <c r="A13" s="4" t="inlineStr">
        <is>
          <t>Disposal Group, Including Discontinued Operation, Other Accrued Expense</t>
        </is>
      </c>
      <c r="B13" s="6" t="n">
        <v>100</v>
      </c>
      <c r="C13" s="4" t="inlineStr">
        <is>
          <t xml:space="preserve"> </t>
        </is>
      </c>
      <c r="D13" s="6" t="n">
        <v>100</v>
      </c>
      <c r="E13" s="4" t="inlineStr">
        <is>
          <t xml:space="preserve"> </t>
        </is>
      </c>
      <c r="F13" s="6" t="n">
        <v>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Narrative) (Details) 1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08</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Investment Projects</t>
        </is>
      </c>
      <c r="B4" s="4" t="inlineStr">
        <is>
          <t xml:space="preserve"> </t>
        </is>
      </c>
      <c r="C4" s="4" t="inlineStr">
        <is>
          <t xml:space="preserve"> </t>
        </is>
      </c>
      <c r="D4" s="6" t="n">
        <v>1406</v>
      </c>
      <c r="E4" s="6" t="n">
        <v>0</v>
      </c>
      <c r="F4" s="4" t="inlineStr">
        <is>
          <t xml:space="preserve"> </t>
        </is>
      </c>
      <c r="G4" s="4" t="inlineStr">
        <is>
          <t xml:space="preserve"> </t>
        </is>
      </c>
    </row>
    <row r="5">
      <c r="A5" s="4" t="inlineStr">
        <is>
          <t>kale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Method Investments, Original Cost</t>
        </is>
      </c>
      <c r="B7" s="4" t="inlineStr">
        <is>
          <t xml:space="preserve"> </t>
        </is>
      </c>
      <c r="C7" s="4" t="inlineStr">
        <is>
          <t xml:space="preserve"> </t>
        </is>
      </c>
      <c r="D7" s="4" t="inlineStr">
        <is>
          <t xml:space="preserve"> </t>
        </is>
      </c>
      <c r="E7" s="4" t="inlineStr">
        <is>
          <t xml:space="preserve"> </t>
        </is>
      </c>
      <c r="F7" s="4" t="inlineStr">
        <is>
          <t xml:space="preserve"> </t>
        </is>
      </c>
      <c r="G7" s="6" t="n">
        <v>7500</v>
      </c>
    </row>
    <row r="8">
      <c r="A8" s="4" t="inlineStr">
        <is>
          <t>Proceeds from Sale of Investment Projects</t>
        </is>
      </c>
      <c r="B8" s="4" t="inlineStr">
        <is>
          <t xml:space="preserve"> </t>
        </is>
      </c>
      <c r="C8" s="4" t="inlineStr">
        <is>
          <t xml:space="preserve"> </t>
        </is>
      </c>
      <c r="D8" s="5" t="n">
        <v>1400</v>
      </c>
      <c r="E8" s="4" t="inlineStr">
        <is>
          <t xml:space="preserve"> </t>
        </is>
      </c>
      <c r="F8" s="6" t="n">
        <v>47100</v>
      </c>
      <c r="G8" s="4" t="inlineStr">
        <is>
          <t xml:space="preserve"> </t>
        </is>
      </c>
    </row>
    <row r="9">
      <c r="A9" s="4" t="inlineStr">
        <is>
          <t>Investment Income, Dividend</t>
        </is>
      </c>
      <c r="B9" s="4" t="inlineStr">
        <is>
          <t xml:space="preserve"> </t>
        </is>
      </c>
      <c r="C9" s="4" t="inlineStr">
        <is>
          <t xml:space="preserve"> </t>
        </is>
      </c>
      <c r="D9" s="4" t="inlineStr">
        <is>
          <t xml:space="preserve"> </t>
        </is>
      </c>
      <c r="E9" s="5" t="n">
        <v>300</v>
      </c>
      <c r="F9" s="4" t="inlineStr">
        <is>
          <t xml:space="preserve"> </t>
        </is>
      </c>
      <c r="G9" s="4" t="inlineStr">
        <is>
          <t xml:space="preserve"> </t>
        </is>
      </c>
    </row>
    <row r="10">
      <c r="A10" s="4" t="inlineStr">
        <is>
          <t>Unrealized Gain (Loss) on Investments - kaleo</t>
        </is>
      </c>
      <c r="B10" s="6" t="n">
        <v>0</v>
      </c>
      <c r="C10" s="6" t="n">
        <v>-279</v>
      </c>
      <c r="D10" s="6" t="n">
        <v>-1406</v>
      </c>
      <c r="E10" s="6" t="n">
        <v>-1197</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Millions</t>
        </is>
      </c>
      <c r="B1" s="2" t="inlineStr">
        <is>
          <t>9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375</v>
      </c>
      <c r="C4" s="6" t="n">
        <v>375</v>
      </c>
    </row>
    <row r="5">
      <c r="A5" s="4" t="inlineStr">
        <is>
          <t>Long-term Debt</t>
        </is>
      </c>
      <c r="B5" s="6" t="n">
        <v>124</v>
      </c>
      <c r="C5" s="4" t="inlineStr">
        <is>
          <t xml:space="preserve"> </t>
        </is>
      </c>
    </row>
    <row r="6">
      <c r="A6" s="4" t="inlineStr">
        <is>
          <t>Indebtedness To Adjusted Ebitda Ratio Less Than Or Equal To One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Spread Over London Interbank Offered Rate Basis Points</t>
        </is>
      </c>
      <c r="B8" s="13" t="n">
        <v>150</v>
      </c>
      <c r="C8" s="4" t="inlineStr">
        <is>
          <t xml:space="preserve"> </t>
        </is>
      </c>
    </row>
    <row r="9">
      <c r="A9" s="4" t="inlineStr">
        <is>
          <t>Commitment Fee on Credit Facility, basis points</t>
        </is>
      </c>
      <c r="B9" s="5" t="n">
        <v>20</v>
      </c>
      <c r="C9" s="4" t="inlineStr">
        <is>
          <t xml:space="preserve"> </t>
        </is>
      </c>
    </row>
    <row r="10">
      <c r="A10" s="4" t="inlineStr">
        <is>
          <t>Indebtedness To Adjusted Ebitda Ratio Greater Than One But Less Than Or Equal To Two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redit Spread Over London Interbank Offered Rate Basis Points</t>
        </is>
      </c>
      <c r="B12" s="13" t="n">
        <v>162.5</v>
      </c>
      <c r="C12" s="4" t="inlineStr">
        <is>
          <t xml:space="preserve"> </t>
        </is>
      </c>
    </row>
    <row r="13">
      <c r="A13" s="4" t="inlineStr">
        <is>
          <t>Commitment Fee on Credit Facility, basis points</t>
        </is>
      </c>
      <c r="B13" s="5" t="n">
        <v>25</v>
      </c>
      <c r="C13" s="4" t="inlineStr">
        <is>
          <t xml:space="preserve"> </t>
        </is>
      </c>
    </row>
    <row r="14">
      <c r="A14" s="4" t="inlineStr">
        <is>
          <t>Indebtedness To Adjusted Ebitda Ratio Greater Than Two But Less Than Or Equal To Three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redit Spread Over London Interbank Offered Rate Basis Points</t>
        </is>
      </c>
      <c r="B16" s="13" t="n">
        <v>175</v>
      </c>
      <c r="C16" s="4" t="inlineStr">
        <is>
          <t xml:space="preserve"> </t>
        </is>
      </c>
    </row>
    <row r="17">
      <c r="A17" s="4" t="inlineStr">
        <is>
          <t>Commitment Fee on Credit Facility, basis points</t>
        </is>
      </c>
      <c r="B17" s="5" t="n">
        <v>30</v>
      </c>
      <c r="C17" s="4" t="inlineStr">
        <is>
          <t xml:space="preserve"> </t>
        </is>
      </c>
    </row>
    <row r="18">
      <c r="A18" s="4" t="inlineStr">
        <is>
          <t>Indebtedness To Adjusted Ebitda Ratio Greater Than Three But Less Than Or Equal To Three Point Five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Spread Over London Interbank Offered Rate Basis Points</t>
        </is>
      </c>
      <c r="B20" s="13" t="n">
        <v>187.5</v>
      </c>
      <c r="C20" s="4" t="inlineStr">
        <is>
          <t xml:space="preserve"> </t>
        </is>
      </c>
    </row>
    <row r="21">
      <c r="A21" s="4" t="inlineStr">
        <is>
          <t>Commitment Fee on Credit Facility, basis points</t>
        </is>
      </c>
      <c r="B21" s="5" t="n">
        <v>35</v>
      </c>
      <c r="C21" s="4" t="inlineStr">
        <is>
          <t xml:space="preserve"> </t>
        </is>
      </c>
    </row>
    <row r="22">
      <c r="A22" s="4" t="inlineStr">
        <is>
          <t>Indebtedness To Adjusted Ebitda Ratio Greater Than Three Point Five But Less Than Or Equal To Four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Spread Over London Interbank Offered Rate Basis Points</t>
        </is>
      </c>
      <c r="B24" s="13" t="n">
        <v>200</v>
      </c>
      <c r="C24" s="4" t="inlineStr">
        <is>
          <t xml:space="preserve"> </t>
        </is>
      </c>
    </row>
    <row r="25">
      <c r="A25" s="4" t="inlineStr">
        <is>
          <t>Commitment Fee on Credit Facility, basis points</t>
        </is>
      </c>
      <c r="B25" s="5" t="n">
        <v>40</v>
      </c>
      <c r="C25" s="4" t="inlineStr">
        <is>
          <t xml:space="preserve"> </t>
        </is>
      </c>
    </row>
    <row r="26">
      <c r="A26" s="4" t="inlineStr">
        <is>
          <t>Secured Revolving Credit Facili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facility, covenant terms, maximum debt to EBITDA ratio</t>
        </is>
      </c>
      <c r="B28" s="5" t="n">
        <v>4</v>
      </c>
      <c r="C28" s="4" t="inlineStr">
        <is>
          <t xml:space="preserve"> </t>
        </is>
      </c>
    </row>
    <row r="29">
      <c r="A29" s="4" t="inlineStr">
        <is>
          <t>Line of credit facility, covenant terms, minimum adjusted EBIT-to-interest expense ratio</t>
        </is>
      </c>
      <c r="B29" s="5" t="n">
        <v>3</v>
      </c>
      <c r="C29" s="4" t="inlineStr">
        <is>
          <t xml:space="preserve"> </t>
        </is>
      </c>
    </row>
    <row r="30">
      <c r="A30" s="4" t="inlineStr">
        <is>
          <t>Line Of Credit Facility, Covenant Terms, Maximum Aggregate Dividends</t>
        </is>
      </c>
      <c r="B30" s="6" t="n">
        <v>75</v>
      </c>
      <c r="C30" s="4" t="inlineStr">
        <is>
          <t xml:space="preserve"> </t>
        </is>
      </c>
    </row>
    <row r="31">
      <c r="A31" s="4" t="inlineStr">
        <is>
          <t>Credit Spread Over London Interbank Offered Rate Basis Points</t>
        </is>
      </c>
      <c r="B31" s="13" t="n">
        <v>150</v>
      </c>
      <c r="C31" s="4" t="inlineStr">
        <is>
          <t xml:space="preserve"> </t>
        </is>
      </c>
    </row>
    <row r="32">
      <c r="A32" s="4" t="inlineStr">
        <is>
          <t>Credit Facility covenant leverage ratio three times limitation</t>
        </is>
      </c>
      <c r="B32" s="5" t="n">
        <v>2</v>
      </c>
      <c r="C32" s="4" t="inlineStr">
        <is>
          <t xml:space="preserve"> </t>
        </is>
      </c>
    </row>
    <row r="33">
      <c r="A33" s="4" t="inlineStr">
        <is>
          <t>Credit Facility covenant maximum liquidity</t>
        </is>
      </c>
      <c r="B33" s="6" t="n">
        <v>50</v>
      </c>
      <c r="C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148</v>
      </c>
      <c r="C4" s="6" t="n">
        <v>294</v>
      </c>
      <c r="D4" s="6" t="n">
        <v>-98</v>
      </c>
      <c r="E4" s="6" t="n">
        <v>-103</v>
      </c>
    </row>
    <row r="5">
      <c r="A5" s="4" t="inlineStr">
        <is>
          <t>Other Comprehensive Income (Loss), Cash Flow Hedge, Gain (Loss), after Reclassification, Tax</t>
        </is>
      </c>
      <c r="B5" s="5" t="n">
        <v>818</v>
      </c>
      <c r="C5" s="5" t="n">
        <v>-174</v>
      </c>
      <c r="D5" s="5" t="n">
        <v>1261</v>
      </c>
      <c r="E5" s="6" t="n">
        <v>-185</v>
      </c>
    </row>
    <row r="6">
      <c r="A6" s="4" t="inlineStr">
        <is>
          <t>Amortization of prior service costs and net gains or losses, tax</t>
        </is>
      </c>
      <c r="B6" s="6" t="n">
        <v>712</v>
      </c>
      <c r="C6" s="6" t="n">
        <v>927</v>
      </c>
      <c r="D6" s="6" t="n">
        <v>2136</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32322</v>
      </c>
      <c r="C4" s="6" t="n">
        <v>36472</v>
      </c>
    </row>
    <row r="5">
      <c r="A5" s="3" t="inlineStr">
        <is>
          <t>Adjustments for noncash items:</t>
        </is>
      </c>
      <c r="B5" s="4" t="inlineStr">
        <is>
          <t xml:space="preserve"> </t>
        </is>
      </c>
      <c r="C5" s="4" t="inlineStr">
        <is>
          <t xml:space="preserve"> </t>
        </is>
      </c>
    </row>
    <row r="6">
      <c r="A6" s="4" t="inlineStr">
        <is>
          <t>Depreciation</t>
        </is>
      </c>
      <c r="B6" s="5" t="n">
        <v>17538</v>
      </c>
      <c r="C6" s="5" t="n">
        <v>16169</v>
      </c>
    </row>
    <row r="7">
      <c r="A7" s="4" t="inlineStr">
        <is>
          <t>Amortization of identifiable intangibles</t>
        </is>
      </c>
      <c r="B7" s="5" t="n">
        <v>1982</v>
      </c>
      <c r="C7" s="5" t="n">
        <v>2170</v>
      </c>
    </row>
    <row r="8">
      <c r="A8" s="4" t="inlineStr">
        <is>
          <t>Reduction of right-of-use lease asset</t>
        </is>
      </c>
      <c r="B8" s="5" t="n">
        <v>1590</v>
      </c>
      <c r="C8" s="5" t="n">
        <v>1582</v>
      </c>
    </row>
    <row r="9">
      <c r="A9" s="4" t="inlineStr">
        <is>
          <t>Deferred income taxes</t>
        </is>
      </c>
      <c r="B9" s="5" t="n">
        <v>3078</v>
      </c>
      <c r="C9" s="5" t="n">
        <v>4120</v>
      </c>
    </row>
    <row r="10">
      <c r="A10" s="4" t="inlineStr">
        <is>
          <t>Accrued pension and post-retirement benefits</t>
        </is>
      </c>
      <c r="B10" s="5" t="n">
        <v>10519</v>
      </c>
      <c r="C10" s="5" t="n">
        <v>10622</v>
      </c>
    </row>
    <row r="11">
      <c r="A11" s="4" t="inlineStr">
        <is>
          <t>Stock-based compensation expense</t>
        </is>
      </c>
      <c r="B11" s="5" t="n">
        <v>2575</v>
      </c>
      <c r="C11" s="5" t="n">
        <v>3227</v>
      </c>
    </row>
    <row r="12">
      <c r="A12" s="4" t="inlineStr">
        <is>
          <t>Gain on investment in kaléo</t>
        </is>
      </c>
      <c r="B12" s="5" t="n">
        <v>-1406</v>
      </c>
      <c r="C12" s="5" t="n">
        <v>-879</v>
      </c>
    </row>
    <row r="13">
      <c r="A13" s="3" t="inlineStr">
        <is>
          <t>Changes in assets and liabilities:</t>
        </is>
      </c>
      <c r="B13" s="4" t="inlineStr">
        <is>
          <t xml:space="preserve"> </t>
        </is>
      </c>
      <c r="C13" s="4" t="inlineStr">
        <is>
          <t xml:space="preserve"> </t>
        </is>
      </c>
    </row>
    <row r="14">
      <c r="A14" s="4" t="inlineStr">
        <is>
          <t>Accounts and other receivables</t>
        </is>
      </c>
      <c r="B14" s="5" t="n">
        <v>-7222</v>
      </c>
      <c r="C14" s="5" t="n">
        <v>-11379</v>
      </c>
    </row>
    <row r="15">
      <c r="A15" s="4" t="inlineStr">
        <is>
          <t>Inventories</t>
        </is>
      </c>
      <c r="B15" s="5" t="n">
        <v>-24855</v>
      </c>
      <c r="C15" s="5" t="n">
        <v>-19902</v>
      </c>
    </row>
    <row r="16">
      <c r="A16" s="4" t="inlineStr">
        <is>
          <t>Income taxes recoverable/payable</t>
        </is>
      </c>
      <c r="B16" s="5" t="n">
        <v>-7227</v>
      </c>
      <c r="C16" s="5" t="n">
        <v>111</v>
      </c>
    </row>
    <row r="17">
      <c r="A17" s="4" t="inlineStr">
        <is>
          <t>Prepaid expenses and other</t>
        </is>
      </c>
      <c r="B17" s="5" t="n">
        <v>-5365</v>
      </c>
      <c r="C17" s="5" t="n">
        <v>3422</v>
      </c>
    </row>
    <row r="18">
      <c r="A18" s="4" t="inlineStr">
        <is>
          <t>Accounts payable and accrued expenses</t>
        </is>
      </c>
      <c r="B18" s="5" t="n">
        <v>3624</v>
      </c>
      <c r="C18" s="5" t="n">
        <v>12078</v>
      </c>
    </row>
    <row r="19">
      <c r="A19" s="4" t="inlineStr">
        <is>
          <t>Lease liability</t>
        </is>
      </c>
      <c r="B19" s="5" t="n">
        <v>-1737</v>
      </c>
      <c r="C19" s="5" t="n">
        <v>-1566</v>
      </c>
    </row>
    <row r="20">
      <c r="A20" s="4" t="inlineStr">
        <is>
          <t>Pension and postretirement benefit plan contributions</t>
        </is>
      </c>
      <c r="B20" s="5" t="n">
        <v>-50503</v>
      </c>
      <c r="C20" s="5" t="n">
        <v>-5510</v>
      </c>
    </row>
    <row r="21">
      <c r="A21" s="4" t="inlineStr">
        <is>
          <t>Other, net</t>
        </is>
      </c>
      <c r="B21" s="5" t="n">
        <v>1935</v>
      </c>
      <c r="C21" s="5" t="n">
        <v>750</v>
      </c>
    </row>
    <row r="22">
      <c r="A22" s="4" t="inlineStr">
        <is>
          <t>Net Cash Provided by (Used in) Operating Activities</t>
        </is>
      </c>
      <c r="B22" s="5" t="n">
        <v>-23152</v>
      </c>
      <c r="C22" s="5" t="n">
        <v>51487</v>
      </c>
    </row>
    <row r="23">
      <c r="A23" s="3" t="inlineStr">
        <is>
          <t>Cash flows from investing activities:</t>
        </is>
      </c>
      <c r="B23" s="4" t="inlineStr">
        <is>
          <t xml:space="preserve"> </t>
        </is>
      </c>
      <c r="C23" s="4" t="inlineStr">
        <is>
          <t xml:space="preserve"> </t>
        </is>
      </c>
    </row>
    <row r="24">
      <c r="A24" s="4" t="inlineStr">
        <is>
          <t>Capital expenditures</t>
        </is>
      </c>
      <c r="B24" s="5" t="n">
        <v>-25527</v>
      </c>
      <c r="C24" s="5" t="n">
        <v>-19576</v>
      </c>
    </row>
    <row r="25">
      <c r="A25" s="4" t="inlineStr">
        <is>
          <t>Proceeds from Sale of Investment Projects</t>
        </is>
      </c>
      <c r="B25" s="5" t="n">
        <v>1406</v>
      </c>
      <c r="C25" s="5" t="n">
        <v>0</v>
      </c>
    </row>
    <row r="26">
      <c r="A26" s="4" t="inlineStr">
        <is>
          <t>Proceeds from Sale of Other Assets, Investing Activities</t>
        </is>
      </c>
      <c r="B26" s="5" t="n">
        <v>0</v>
      </c>
      <c r="C26" s="5" t="n">
        <v>4749</v>
      </c>
    </row>
    <row r="27">
      <c r="A27" s="4" t="inlineStr">
        <is>
          <t>Net cash used in investing activities</t>
        </is>
      </c>
      <c r="B27" s="5" t="n">
        <v>-24121</v>
      </c>
      <c r="C27" s="5" t="n">
        <v>-14827</v>
      </c>
    </row>
    <row r="28">
      <c r="A28" s="3" t="inlineStr">
        <is>
          <t>Cash flows from financing activities:</t>
        </is>
      </c>
      <c r="B28" s="4" t="inlineStr">
        <is>
          <t xml:space="preserve"> </t>
        </is>
      </c>
      <c r="C28" s="4" t="inlineStr">
        <is>
          <t xml:space="preserve"> </t>
        </is>
      </c>
    </row>
    <row r="29">
      <c r="A29" s="4" t="inlineStr">
        <is>
          <t>Borrowings</t>
        </is>
      </c>
      <c r="B29" s="5" t="n">
        <v>279250</v>
      </c>
      <c r="C29" s="5" t="n">
        <v>69250</v>
      </c>
    </row>
    <row r="30">
      <c r="A30" s="4" t="inlineStr">
        <is>
          <t>Debt principal payments</t>
        </is>
      </c>
      <c r="B30" s="5" t="n">
        <v>-228250</v>
      </c>
      <c r="C30" s="5" t="n">
        <v>-76250</v>
      </c>
    </row>
    <row r="31">
      <c r="A31" s="4" t="inlineStr">
        <is>
          <t>Dividends paid</t>
        </is>
      </c>
      <c r="B31" s="5" t="n">
        <v>-12552</v>
      </c>
      <c r="C31" s="5" t="n">
        <v>-12114</v>
      </c>
    </row>
    <row r="32">
      <c r="A32" s="4" t="inlineStr">
        <is>
          <t>Payments of Financing Costs</t>
        </is>
      </c>
      <c r="B32" s="5" t="n">
        <v>-1245</v>
      </c>
      <c r="C32" s="5" t="n">
        <v>0</v>
      </c>
    </row>
    <row r="33">
      <c r="A33" s="4" t="inlineStr">
        <is>
          <t>Other</t>
        </is>
      </c>
      <c r="B33" s="5" t="n">
        <v>-396</v>
      </c>
      <c r="C33" s="5" t="n">
        <v>915</v>
      </c>
    </row>
    <row r="34">
      <c r="A34" s="4" t="inlineStr">
        <is>
          <t>Net cash provided by (used in) financing activities</t>
        </is>
      </c>
      <c r="B34" s="5" t="n">
        <v>36807</v>
      </c>
      <c r="C34" s="5" t="n">
        <v>-18199</v>
      </c>
    </row>
    <row r="35">
      <c r="A35" s="4" t="inlineStr">
        <is>
          <t>Effect of exchange rate changes on cash</t>
        </is>
      </c>
      <c r="B35" s="5" t="n">
        <v>-805</v>
      </c>
      <c r="C35" s="5" t="n">
        <v>-54</v>
      </c>
    </row>
    <row r="36">
      <c r="A36" s="4" t="inlineStr">
        <is>
          <t>Increase (decrease) in cash &amp; cash equivalents</t>
        </is>
      </c>
      <c r="B36" s="5" t="n">
        <v>-11271</v>
      </c>
      <c r="C36" s="5" t="n">
        <v>18407</v>
      </c>
    </row>
    <row r="37">
      <c r="A37" s="4" t="inlineStr">
        <is>
          <t>Cash, cash equivalents, and restricted cash at beginning of period</t>
        </is>
      </c>
      <c r="B37" s="5" t="n">
        <v>30521</v>
      </c>
      <c r="C37" s="5" t="n">
        <v>11846</v>
      </c>
    </row>
    <row r="38">
      <c r="A38" s="4" t="inlineStr">
        <is>
          <t>Cash, cash equivalents, and restricted cash at end of period</t>
        </is>
      </c>
      <c r="B38" s="6" t="n">
        <v>19250</v>
      </c>
      <c r="C38" s="6" t="n">
        <v>302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20</t>
        </is>
      </c>
      <c r="B2" s="6" t="n">
        <v>109055</v>
      </c>
      <c r="C2" s="6" t="n">
        <v>50066</v>
      </c>
      <c r="D2" s="6" t="n">
        <v>239480</v>
      </c>
      <c r="E2" s="6" t="n">
        <v>-2087</v>
      </c>
      <c r="F2" s="6" t="n">
        <v>-178404</v>
      </c>
    </row>
    <row r="3">
      <c r="A3" s="4" t="inlineStr">
        <is>
          <t>Net income (loss)</t>
        </is>
      </c>
      <c r="B3" s="5" t="n">
        <v>36472</v>
      </c>
      <c r="C3" s="4" t="inlineStr">
        <is>
          <t xml:space="preserve"> </t>
        </is>
      </c>
      <c r="D3" s="5" t="n">
        <v>36472</v>
      </c>
      <c r="E3" s="4" t="inlineStr">
        <is>
          <t xml:space="preserve"> </t>
        </is>
      </c>
      <c r="F3" s="4" t="inlineStr">
        <is>
          <t xml:space="preserve"> </t>
        </is>
      </c>
    </row>
    <row r="4">
      <c r="A4" s="4" t="inlineStr">
        <is>
          <t>Foreign currency translation adjustment</t>
        </is>
      </c>
      <c r="B4" s="5" t="n">
        <v>-1443</v>
      </c>
      <c r="C4" s="4" t="inlineStr">
        <is>
          <t xml:space="preserve"> </t>
        </is>
      </c>
      <c r="D4" s="4" t="inlineStr">
        <is>
          <t xml:space="preserve"> </t>
        </is>
      </c>
      <c r="E4" s="4" t="inlineStr">
        <is>
          <t xml:space="preserve"> </t>
        </is>
      </c>
      <c r="F4" s="5" t="n">
        <v>-1443</v>
      </c>
    </row>
    <row r="5">
      <c r="A5" s="4" t="inlineStr">
        <is>
          <t>Derivative financial instruments adjustment</t>
        </is>
      </c>
      <c r="B5" s="5" t="n">
        <v>515</v>
      </c>
      <c r="C5" s="4" t="inlineStr">
        <is>
          <t xml:space="preserve"> </t>
        </is>
      </c>
      <c r="D5" s="4" t="inlineStr">
        <is>
          <t xml:space="preserve"> </t>
        </is>
      </c>
      <c r="E5" s="4" t="inlineStr">
        <is>
          <t xml:space="preserve"> </t>
        </is>
      </c>
      <c r="F5" s="5" t="n">
        <v>515</v>
      </c>
    </row>
    <row r="6">
      <c r="A6" s="4" t="inlineStr">
        <is>
          <t>Amortization of prior service costs and net gains or losses</t>
        </is>
      </c>
      <c r="B6" s="5" t="n">
        <v>9954</v>
      </c>
      <c r="C6" s="4" t="inlineStr">
        <is>
          <t xml:space="preserve"> </t>
        </is>
      </c>
      <c r="D6" s="4" t="inlineStr">
        <is>
          <t xml:space="preserve"> </t>
        </is>
      </c>
      <c r="E6" s="4" t="inlineStr">
        <is>
          <t xml:space="preserve"> </t>
        </is>
      </c>
      <c r="F6" s="5" t="n">
        <v>9954</v>
      </c>
    </row>
    <row r="7">
      <c r="A7" s="4" t="inlineStr">
        <is>
          <t>Cash dividends declared ($0.37 per share)</t>
        </is>
      </c>
      <c r="B7" s="5" t="n">
        <v>-12114</v>
      </c>
      <c r="C7" s="4" t="inlineStr">
        <is>
          <t xml:space="preserve"> </t>
        </is>
      </c>
      <c r="D7" s="5" t="n">
        <v>-12114</v>
      </c>
      <c r="E7" s="4" t="inlineStr">
        <is>
          <t xml:space="preserve"> </t>
        </is>
      </c>
      <c r="F7" s="4" t="inlineStr">
        <is>
          <t xml:space="preserve"> </t>
        </is>
      </c>
    </row>
    <row r="8">
      <c r="A8" s="4" t="inlineStr">
        <is>
          <t>Stock-based compensation expense</t>
        </is>
      </c>
      <c r="B8" s="5" t="n">
        <v>2925</v>
      </c>
      <c r="C8" s="5" t="n">
        <v>2925</v>
      </c>
      <c r="D8" s="4" t="inlineStr">
        <is>
          <t xml:space="preserve"> </t>
        </is>
      </c>
      <c r="E8" s="4" t="inlineStr">
        <is>
          <t xml:space="preserve"> </t>
        </is>
      </c>
      <c r="F8" s="4" t="inlineStr">
        <is>
          <t xml:space="preserve"> </t>
        </is>
      </c>
    </row>
    <row r="9">
      <c r="A9" s="4" t="inlineStr">
        <is>
          <t>Shares issued upon exercise of stock options</t>
        </is>
      </c>
      <c r="B9" s="5" t="n">
        <v>915</v>
      </c>
      <c r="C9" s="5" t="n">
        <v>915</v>
      </c>
      <c r="D9" s="4" t="inlineStr">
        <is>
          <t xml:space="preserve"> </t>
        </is>
      </c>
      <c r="E9" s="4" t="inlineStr">
        <is>
          <t xml:space="preserve"> </t>
        </is>
      </c>
      <c r="F9" s="4" t="inlineStr">
        <is>
          <t xml:space="preserve"> </t>
        </is>
      </c>
    </row>
    <row r="10">
      <c r="A10" s="4" t="inlineStr">
        <is>
          <t>Tredegar common stock purchased by trust for savings restoration plan</t>
        </is>
      </c>
      <c r="B10" s="4" t="inlineStr">
        <is>
          <t xml:space="preserve"> </t>
        </is>
      </c>
      <c r="C10" s="4" t="inlineStr">
        <is>
          <t xml:space="preserve"> </t>
        </is>
      </c>
      <c r="D10" s="5" t="n">
        <v>35</v>
      </c>
      <c r="E10" s="5" t="n">
        <v>-35</v>
      </c>
      <c r="F10" s="4" t="inlineStr">
        <is>
          <t xml:space="preserve"> </t>
        </is>
      </c>
    </row>
    <row r="11">
      <c r="A11" s="4" t="inlineStr">
        <is>
          <t>Ending Balance at Sep. 30, 2021</t>
        </is>
      </c>
      <c r="B11" s="6" t="n">
        <v>146279</v>
      </c>
      <c r="C11" s="5" t="n">
        <v>53906</v>
      </c>
      <c r="D11" s="5" t="n">
        <v>263873</v>
      </c>
      <c r="E11" s="5" t="n">
        <v>-2122</v>
      </c>
      <c r="F11" s="5" t="n">
        <v>-169378</v>
      </c>
    </row>
    <row r="12">
      <c r="A12" s="4" t="inlineStr">
        <is>
          <t>Cash dividends declared, per share</t>
        </is>
      </c>
      <c r="B12" s="7" t="n">
        <v>0.36</v>
      </c>
      <c r="C12" s="4" t="inlineStr">
        <is>
          <t xml:space="preserve"> </t>
        </is>
      </c>
      <c r="D12" s="4" t="inlineStr">
        <is>
          <t xml:space="preserve"> </t>
        </is>
      </c>
      <c r="E12" s="4" t="inlineStr">
        <is>
          <t xml:space="preserve"> </t>
        </is>
      </c>
      <c r="F12" s="4" t="inlineStr">
        <is>
          <t xml:space="preserve"> </t>
        </is>
      </c>
    </row>
    <row r="13">
      <c r="A13" s="4" t="inlineStr">
        <is>
          <t>Beginning Balance at Jun. 30, 2021</t>
        </is>
      </c>
      <c r="B13" s="6" t="n">
        <v>143340</v>
      </c>
      <c r="C13" s="5" t="n">
        <v>52940</v>
      </c>
      <c r="D13" s="5" t="n">
        <v>261699</v>
      </c>
      <c r="E13" s="5" t="n">
        <v>-2109</v>
      </c>
      <c r="F13" s="5" t="n">
        <v>-169190</v>
      </c>
    </row>
    <row r="14">
      <c r="A14" s="4" t="inlineStr">
        <is>
          <t>Net income (loss)</t>
        </is>
      </c>
      <c r="B14" s="5" t="n">
        <v>6203</v>
      </c>
      <c r="C14" s="4" t="inlineStr">
        <is>
          <t xml:space="preserve"> </t>
        </is>
      </c>
      <c r="D14" s="5" t="n">
        <v>6203</v>
      </c>
      <c r="E14" s="4" t="inlineStr">
        <is>
          <t xml:space="preserve"> </t>
        </is>
      </c>
      <c r="F14" s="4" t="inlineStr">
        <is>
          <t xml:space="preserve"> </t>
        </is>
      </c>
    </row>
    <row r="15">
      <c r="A15" s="4" t="inlineStr">
        <is>
          <t>Foreign currency translation adjustment</t>
        </is>
      </c>
      <c r="B15" s="5" t="n">
        <v>-2788</v>
      </c>
      <c r="C15" s="4" t="inlineStr">
        <is>
          <t xml:space="preserve"> </t>
        </is>
      </c>
      <c r="D15" s="4" t="inlineStr">
        <is>
          <t xml:space="preserve"> </t>
        </is>
      </c>
      <c r="E15" s="4" t="inlineStr">
        <is>
          <t xml:space="preserve"> </t>
        </is>
      </c>
      <c r="F15" s="5" t="n">
        <v>-2788</v>
      </c>
    </row>
    <row r="16">
      <c r="A16" s="4" t="inlineStr">
        <is>
          <t>Derivative financial instruments adjustment</t>
        </is>
      </c>
      <c r="B16" s="5" t="n">
        <v>-717</v>
      </c>
      <c r="C16" s="4" t="inlineStr">
        <is>
          <t xml:space="preserve"> </t>
        </is>
      </c>
      <c r="D16" s="4" t="inlineStr">
        <is>
          <t xml:space="preserve"> </t>
        </is>
      </c>
      <c r="E16" s="4" t="inlineStr">
        <is>
          <t xml:space="preserve"> </t>
        </is>
      </c>
      <c r="F16" s="5" t="n">
        <v>-717</v>
      </c>
    </row>
    <row r="17">
      <c r="A17" s="4" t="inlineStr">
        <is>
          <t>Amortization of prior service costs and net gains or losses</t>
        </is>
      </c>
      <c r="B17" s="5" t="n">
        <v>3317</v>
      </c>
      <c r="C17" s="4" t="inlineStr">
        <is>
          <t xml:space="preserve"> </t>
        </is>
      </c>
      <c r="D17" s="4" t="inlineStr">
        <is>
          <t xml:space="preserve"> </t>
        </is>
      </c>
      <c r="E17" s="4" t="inlineStr">
        <is>
          <t xml:space="preserve"> </t>
        </is>
      </c>
      <c r="F17" s="5" t="n">
        <v>3317</v>
      </c>
    </row>
    <row r="18">
      <c r="A18" s="4" t="inlineStr">
        <is>
          <t>Cash dividends declared ($0.37 per share)</t>
        </is>
      </c>
      <c r="B18" s="5" t="n">
        <v>-4042</v>
      </c>
      <c r="C18" s="4" t="inlineStr">
        <is>
          <t xml:space="preserve"> </t>
        </is>
      </c>
      <c r="D18" s="5" t="n">
        <v>-4042</v>
      </c>
      <c r="E18" s="4" t="inlineStr">
        <is>
          <t xml:space="preserve"> </t>
        </is>
      </c>
      <c r="F18" s="4" t="inlineStr">
        <is>
          <t xml:space="preserve"> </t>
        </is>
      </c>
    </row>
    <row r="19">
      <c r="A19" s="4" t="inlineStr">
        <is>
          <t>Stock-based compensation expense</t>
        </is>
      </c>
      <c r="B19" s="5" t="n">
        <v>966</v>
      </c>
      <c r="C19" s="5" t="n">
        <v>966</v>
      </c>
      <c r="D19" s="4" t="inlineStr">
        <is>
          <t xml:space="preserve"> </t>
        </is>
      </c>
      <c r="E19" s="4" t="inlineStr">
        <is>
          <t xml:space="preserve"> </t>
        </is>
      </c>
      <c r="F19" s="4" t="inlineStr">
        <is>
          <t xml:space="preserve"> </t>
        </is>
      </c>
    </row>
    <row r="20">
      <c r="A20" s="4" t="inlineStr">
        <is>
          <t>Tredegar common stock purchased by trust for savings restoration plan</t>
        </is>
      </c>
      <c r="B20" s="4" t="inlineStr">
        <is>
          <t xml:space="preserve"> </t>
        </is>
      </c>
      <c r="C20" s="4" t="inlineStr">
        <is>
          <t xml:space="preserve"> </t>
        </is>
      </c>
      <c r="D20" s="5" t="n">
        <v>13</v>
      </c>
      <c r="E20" s="5" t="n">
        <v>-13</v>
      </c>
      <c r="F20" s="4" t="inlineStr">
        <is>
          <t xml:space="preserve"> </t>
        </is>
      </c>
    </row>
    <row r="21">
      <c r="A21" s="4" t="inlineStr">
        <is>
          <t>Ending Balance at Sep. 30, 2021</t>
        </is>
      </c>
      <c r="B21" s="6" t="n">
        <v>146279</v>
      </c>
      <c r="C21" s="5" t="n">
        <v>53906</v>
      </c>
      <c r="D21" s="5" t="n">
        <v>263873</v>
      </c>
      <c r="E21" s="5" t="n">
        <v>-2122</v>
      </c>
      <c r="F21" s="5" t="n">
        <v>-169378</v>
      </c>
    </row>
    <row r="22">
      <c r="A22" s="4" t="inlineStr">
        <is>
          <t>Cash dividends declared, per share</t>
        </is>
      </c>
      <c r="B22" s="7" t="n">
        <v>0.12</v>
      </c>
      <c r="C22" s="4" t="inlineStr">
        <is>
          <t xml:space="preserve"> </t>
        </is>
      </c>
      <c r="D22" s="4" t="inlineStr">
        <is>
          <t xml:space="preserve"> </t>
        </is>
      </c>
      <c r="E22" s="4" t="inlineStr">
        <is>
          <t xml:space="preserve"> </t>
        </is>
      </c>
      <c r="F22" s="4" t="inlineStr">
        <is>
          <t xml:space="preserve"> </t>
        </is>
      </c>
    </row>
    <row r="23">
      <c r="A23" s="4" t="inlineStr">
        <is>
          <t>Beginning Balance at Dec. 31, 2021</t>
        </is>
      </c>
      <c r="B23" s="6" t="n">
        <v>184722</v>
      </c>
      <c r="C23" s="5" t="n">
        <v>55174</v>
      </c>
      <c r="D23" s="5" t="n">
        <v>281187</v>
      </c>
      <c r="E23" s="5" t="n">
        <v>-2135</v>
      </c>
      <c r="F23" s="5" t="n">
        <v>-149504</v>
      </c>
    </row>
    <row r="24">
      <c r="A24" s="4" t="inlineStr">
        <is>
          <t>Net income (loss)</t>
        </is>
      </c>
      <c r="B24" s="5" t="n">
        <v>32322</v>
      </c>
      <c r="C24" s="4" t="inlineStr">
        <is>
          <t xml:space="preserve"> </t>
        </is>
      </c>
      <c r="D24" s="5" t="n">
        <v>32322</v>
      </c>
      <c r="E24" s="4" t="inlineStr">
        <is>
          <t xml:space="preserve"> </t>
        </is>
      </c>
      <c r="F24" s="4" t="inlineStr">
        <is>
          <t xml:space="preserve"> </t>
        </is>
      </c>
    </row>
    <row r="25">
      <c r="A25" s="4" t="inlineStr">
        <is>
          <t>Foreign currency translation adjustment</t>
        </is>
      </c>
      <c r="B25" s="5" t="n">
        <v>-2034</v>
      </c>
      <c r="C25" s="4" t="inlineStr">
        <is>
          <t xml:space="preserve"> </t>
        </is>
      </c>
      <c r="D25" s="4" t="inlineStr">
        <is>
          <t xml:space="preserve"> </t>
        </is>
      </c>
      <c r="E25" s="4" t="inlineStr">
        <is>
          <t xml:space="preserve"> </t>
        </is>
      </c>
      <c r="F25" s="5" t="n">
        <v>-2034</v>
      </c>
    </row>
    <row r="26">
      <c r="A26" s="4" t="inlineStr">
        <is>
          <t>Derivative financial instruments adjustment</t>
        </is>
      </c>
      <c r="B26" s="5" t="n">
        <v>-5778</v>
      </c>
      <c r="C26" s="4" t="inlineStr">
        <is>
          <t xml:space="preserve"> </t>
        </is>
      </c>
      <c r="D26" s="4" t="inlineStr">
        <is>
          <t xml:space="preserve"> </t>
        </is>
      </c>
      <c r="E26" s="4" t="inlineStr">
        <is>
          <t xml:space="preserve"> </t>
        </is>
      </c>
      <c r="F26" s="5" t="n">
        <v>-5778</v>
      </c>
    </row>
    <row r="27">
      <c r="A27" s="4" t="inlineStr">
        <is>
          <t>Amortization of prior service costs and net gains or losses</t>
        </is>
      </c>
      <c r="B27" s="5" t="n">
        <v>7650</v>
      </c>
      <c r="C27" s="4" t="inlineStr">
        <is>
          <t xml:space="preserve"> </t>
        </is>
      </c>
      <c r="D27" s="4" t="inlineStr">
        <is>
          <t xml:space="preserve"> </t>
        </is>
      </c>
      <c r="E27" s="4" t="inlineStr">
        <is>
          <t xml:space="preserve"> </t>
        </is>
      </c>
      <c r="F27" s="5" t="n">
        <v>7650</v>
      </c>
    </row>
    <row r="28">
      <c r="A28" s="4" t="inlineStr">
        <is>
          <t>Cash dividends declared ($0.37 per share)</t>
        </is>
      </c>
      <c r="B28" s="5" t="n">
        <v>-12552</v>
      </c>
      <c r="C28" s="4" t="inlineStr">
        <is>
          <t xml:space="preserve"> </t>
        </is>
      </c>
      <c r="D28" s="5" t="n">
        <v>-12552</v>
      </c>
      <c r="E28" s="4" t="inlineStr">
        <is>
          <t xml:space="preserve"> </t>
        </is>
      </c>
      <c r="F28" s="4" t="inlineStr">
        <is>
          <t xml:space="preserve"> </t>
        </is>
      </c>
    </row>
    <row r="29">
      <c r="A29" s="4" t="inlineStr">
        <is>
          <t>Stock-based compensation expense</t>
        </is>
      </c>
      <c r="B29" s="5" t="n">
        <v>3124</v>
      </c>
      <c r="C29" s="5" t="n">
        <v>3124</v>
      </c>
      <c r="D29" s="4" t="inlineStr">
        <is>
          <t xml:space="preserve"> </t>
        </is>
      </c>
      <c r="E29" s="4" t="inlineStr">
        <is>
          <t xml:space="preserve"> </t>
        </is>
      </c>
      <c r="F29" s="4" t="inlineStr">
        <is>
          <t xml:space="preserve"> </t>
        </is>
      </c>
    </row>
    <row r="30">
      <c r="A30" s="4" t="inlineStr">
        <is>
          <t>Repurchase of employee common stock for tax withholdings</t>
        </is>
      </c>
      <c r="B30" s="5" t="n">
        <v>-396</v>
      </c>
      <c r="C30" s="5" t="n">
        <v>-396</v>
      </c>
      <c r="D30" s="4" t="inlineStr">
        <is>
          <t xml:space="preserve"> </t>
        </is>
      </c>
      <c r="E30" s="4" t="inlineStr">
        <is>
          <t xml:space="preserve"> </t>
        </is>
      </c>
      <c r="F30" s="4" t="inlineStr">
        <is>
          <t xml:space="preserve"> </t>
        </is>
      </c>
    </row>
    <row r="31">
      <c r="A31" s="4" t="inlineStr">
        <is>
          <t>Tredegar common stock purchased by trust for savings restoration plan</t>
        </is>
      </c>
      <c r="B31" s="4" t="inlineStr">
        <is>
          <t xml:space="preserve"> </t>
        </is>
      </c>
      <c r="C31" s="4" t="inlineStr">
        <is>
          <t xml:space="preserve"> </t>
        </is>
      </c>
      <c r="D31" s="5" t="n">
        <v>39</v>
      </c>
      <c r="E31" s="5" t="n">
        <v>-39</v>
      </c>
      <c r="F31" s="4" t="inlineStr">
        <is>
          <t xml:space="preserve"> </t>
        </is>
      </c>
    </row>
    <row r="32">
      <c r="A32" s="4" t="inlineStr">
        <is>
          <t>Ending Balance at Sep. 30, 2022</t>
        </is>
      </c>
      <c r="B32" s="6" t="n">
        <v>207058</v>
      </c>
      <c r="C32" s="5" t="n">
        <v>57902</v>
      </c>
      <c r="D32" s="5" t="n">
        <v>300996</v>
      </c>
      <c r="E32" s="5" t="n">
        <v>-2174</v>
      </c>
      <c r="F32" s="5" t="n">
        <v>-149666</v>
      </c>
    </row>
    <row r="33">
      <c r="A33" s="4" t="inlineStr">
        <is>
          <t>Cash dividends declared, per share</t>
        </is>
      </c>
      <c r="B33" s="7" t="n">
        <v>0.37</v>
      </c>
      <c r="C33" s="4" t="inlineStr">
        <is>
          <t xml:space="preserve"> </t>
        </is>
      </c>
      <c r="D33" s="4" t="inlineStr">
        <is>
          <t xml:space="preserve"> </t>
        </is>
      </c>
      <c r="E33" s="4" t="inlineStr">
        <is>
          <t xml:space="preserve"> </t>
        </is>
      </c>
      <c r="F33" s="4" t="inlineStr">
        <is>
          <t xml:space="preserve"> </t>
        </is>
      </c>
    </row>
    <row r="34">
      <c r="A34" s="4" t="inlineStr">
        <is>
          <t>Beginning Balance at Jun. 30, 2022</t>
        </is>
      </c>
      <c r="B34" s="6" t="n">
        <v>211785</v>
      </c>
      <c r="C34" s="5" t="n">
        <v>56911</v>
      </c>
      <c r="D34" s="5" t="n">
        <v>304370</v>
      </c>
      <c r="E34" s="5" t="n">
        <v>-2161</v>
      </c>
      <c r="F34" s="5" t="n">
        <v>-147335</v>
      </c>
    </row>
    <row r="35">
      <c r="A35" s="4" t="inlineStr">
        <is>
          <t>Net income (loss)</t>
        </is>
      </c>
      <c r="B35" s="5" t="n">
        <v>1033</v>
      </c>
      <c r="C35" s="4" t="inlineStr">
        <is>
          <t xml:space="preserve"> </t>
        </is>
      </c>
      <c r="D35" s="4" t="inlineStr">
        <is>
          <t xml:space="preserve"> </t>
        </is>
      </c>
      <c r="E35" s="4" t="inlineStr">
        <is>
          <t xml:space="preserve"> </t>
        </is>
      </c>
      <c r="F35" s="4" t="inlineStr">
        <is>
          <t xml:space="preserve"> </t>
        </is>
      </c>
    </row>
    <row r="36">
      <c r="A36" s="4" t="inlineStr">
        <is>
          <t>Foreign currency translation adjustment</t>
        </is>
      </c>
      <c r="B36" s="5" t="n">
        <v>-2340</v>
      </c>
      <c r="C36" s="4" t="inlineStr">
        <is>
          <t xml:space="preserve"> </t>
        </is>
      </c>
      <c r="D36" s="4" t="inlineStr">
        <is>
          <t xml:space="preserve"> </t>
        </is>
      </c>
      <c r="E36" s="4" t="inlineStr">
        <is>
          <t xml:space="preserve"> </t>
        </is>
      </c>
      <c r="F36" s="5" t="n">
        <v>-2340</v>
      </c>
    </row>
    <row r="37">
      <c r="A37" s="4" t="inlineStr">
        <is>
          <t>Derivative financial instruments adjustment</t>
        </is>
      </c>
      <c r="B37" s="5" t="n">
        <v>-2547</v>
      </c>
      <c r="C37" s="4" t="inlineStr">
        <is>
          <t xml:space="preserve"> </t>
        </is>
      </c>
      <c r="D37" s="4" t="inlineStr">
        <is>
          <t xml:space="preserve"> </t>
        </is>
      </c>
      <c r="E37" s="4" t="inlineStr">
        <is>
          <t xml:space="preserve"> </t>
        </is>
      </c>
      <c r="F37" s="5" t="n">
        <v>-2547</v>
      </c>
    </row>
    <row r="38">
      <c r="A38" s="4" t="inlineStr">
        <is>
          <t>Amortization of prior service costs and net gains or losses</t>
        </is>
      </c>
      <c r="B38" s="5" t="n">
        <v>2556</v>
      </c>
      <c r="C38" s="4" t="inlineStr">
        <is>
          <t xml:space="preserve"> </t>
        </is>
      </c>
      <c r="D38" s="4" t="inlineStr">
        <is>
          <t xml:space="preserve"> </t>
        </is>
      </c>
      <c r="E38" s="4" t="inlineStr">
        <is>
          <t xml:space="preserve"> </t>
        </is>
      </c>
      <c r="F38" s="5" t="n">
        <v>2556</v>
      </c>
    </row>
    <row r="39">
      <c r="A39" s="4" t="inlineStr">
        <is>
          <t>Cash dividends declared ($0.37 per share)</t>
        </is>
      </c>
      <c r="B39" s="5" t="n">
        <v>-4420</v>
      </c>
      <c r="C39" s="4" t="inlineStr">
        <is>
          <t xml:space="preserve"> </t>
        </is>
      </c>
      <c r="D39" s="5" t="n">
        <v>-4420</v>
      </c>
      <c r="E39" s="4" t="inlineStr">
        <is>
          <t xml:space="preserve"> </t>
        </is>
      </c>
      <c r="F39" s="4" t="inlineStr">
        <is>
          <t xml:space="preserve"> </t>
        </is>
      </c>
    </row>
    <row r="40">
      <c r="A40" s="4" t="inlineStr">
        <is>
          <t>Stock-based compensation expense</t>
        </is>
      </c>
      <c r="B40" s="5" t="n">
        <v>991</v>
      </c>
      <c r="C40" s="5" t="n">
        <v>991</v>
      </c>
      <c r="D40" s="4" t="inlineStr">
        <is>
          <t xml:space="preserve"> </t>
        </is>
      </c>
      <c r="E40" s="4" t="inlineStr">
        <is>
          <t xml:space="preserve"> </t>
        </is>
      </c>
      <c r="F40" s="4" t="inlineStr">
        <is>
          <t xml:space="preserve"> </t>
        </is>
      </c>
    </row>
    <row r="41">
      <c r="A41" s="4" t="inlineStr">
        <is>
          <t>Tredegar common stock purchased by trust for savings restoration plan</t>
        </is>
      </c>
      <c r="B41" s="4" t="inlineStr">
        <is>
          <t xml:space="preserve"> </t>
        </is>
      </c>
      <c r="C41" s="4" t="inlineStr">
        <is>
          <t xml:space="preserve"> </t>
        </is>
      </c>
      <c r="D41" s="5" t="n">
        <v>13</v>
      </c>
      <c r="E41" s="5" t="n">
        <v>-13</v>
      </c>
      <c r="F41" s="4" t="inlineStr">
        <is>
          <t xml:space="preserve"> </t>
        </is>
      </c>
    </row>
    <row r="42">
      <c r="A42" s="4" t="inlineStr">
        <is>
          <t>Ending Balance at Sep. 30, 2022</t>
        </is>
      </c>
      <c r="B42" s="6" t="n">
        <v>207058</v>
      </c>
      <c r="C42" s="6" t="n">
        <v>57902</v>
      </c>
      <c r="D42" s="6" t="n">
        <v>300996</v>
      </c>
      <c r="E42" s="6" t="n">
        <v>-2174</v>
      </c>
      <c r="F42" s="6" t="n">
        <v>-149666</v>
      </c>
    </row>
    <row r="43">
      <c r="A43" s="4" t="inlineStr">
        <is>
          <t>Cash dividends declared, per share</t>
        </is>
      </c>
      <c r="B43" s="7" t="n">
        <v>0.13</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13</v>
      </c>
      <c r="C4" s="7" t="n">
        <v>0.12</v>
      </c>
      <c r="D4" s="7" t="n">
        <v>0.37</v>
      </c>
      <c r="E4" s="7" t="n">
        <v>0.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15:35Z</dcterms:created>
  <dcterms:modified xmlns:dcterms="http://purl.org/dc/terms/" xmlns:xsi="http://www.w3.org/2001/XMLSchema-instance" xsi:type="dcterms:W3CDTF">2022-11-09T13:15:35Z</dcterms:modified>
</cp:coreProperties>
</file>